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1. Nature of Activities and Sum" sheetId="6" state="visible" r:id="rId6"/>
    <sheet xmlns:r="http://schemas.openxmlformats.org/officeDocument/2006/relationships" name="2. Inventories" sheetId="7" state="visible" r:id="rId7"/>
    <sheet xmlns:r="http://schemas.openxmlformats.org/officeDocument/2006/relationships" name="3. Property, Plant and Equipmen" sheetId="8" state="visible" r:id="rId8"/>
    <sheet xmlns:r="http://schemas.openxmlformats.org/officeDocument/2006/relationships" name="4. Debt" sheetId="9" state="visible" r:id="rId9"/>
    <sheet xmlns:r="http://schemas.openxmlformats.org/officeDocument/2006/relationships" name="5. Stock-Based Compensation" sheetId="10" state="visible" r:id="rId10"/>
    <sheet xmlns:r="http://schemas.openxmlformats.org/officeDocument/2006/relationships" name="6. Variable Interest Entity" sheetId="11" state="visible" r:id="rId11"/>
    <sheet xmlns:r="http://schemas.openxmlformats.org/officeDocument/2006/relationships" name="7. Agreements" sheetId="12" state="visible" r:id="rId12"/>
    <sheet xmlns:r="http://schemas.openxmlformats.org/officeDocument/2006/relationships" name="8. Segment Information" sheetId="13" state="visible" r:id="rId13"/>
    <sheet xmlns:r="http://schemas.openxmlformats.org/officeDocument/2006/relationships" name="9. Related Party Transactions" sheetId="14" state="visible" r:id="rId14"/>
    <sheet xmlns:r="http://schemas.openxmlformats.org/officeDocument/2006/relationships" name="10. Management's Plan" sheetId="15" state="visible" r:id="rId15"/>
    <sheet xmlns:r="http://schemas.openxmlformats.org/officeDocument/2006/relationships" name="1. Nature of Activities and S16" sheetId="16" state="visible" r:id="rId16"/>
    <sheet xmlns:r="http://schemas.openxmlformats.org/officeDocument/2006/relationships" name="1. Nature of Activities and S17" sheetId="17" state="visible" r:id="rId17"/>
    <sheet xmlns:r="http://schemas.openxmlformats.org/officeDocument/2006/relationships" name="2. Inventories (Tables)" sheetId="18" state="visible" r:id="rId18"/>
    <sheet xmlns:r="http://schemas.openxmlformats.org/officeDocument/2006/relationships" name="3. Property, Plant and Equipm19" sheetId="19" state="visible" r:id="rId19"/>
    <sheet xmlns:r="http://schemas.openxmlformats.org/officeDocument/2006/relationships" name="4. Debt (Tables)" sheetId="20" state="visible" r:id="rId20"/>
    <sheet xmlns:r="http://schemas.openxmlformats.org/officeDocument/2006/relationships" name="5. Stock-Based Compensation (Ta" sheetId="21" state="visible" r:id="rId21"/>
    <sheet xmlns:r="http://schemas.openxmlformats.org/officeDocument/2006/relationships" name="6. Variable Interest Entity (Ta" sheetId="22" state="visible" r:id="rId22"/>
    <sheet xmlns:r="http://schemas.openxmlformats.org/officeDocument/2006/relationships" name="7. Agreements (Tables)" sheetId="23" state="visible" r:id="rId23"/>
    <sheet xmlns:r="http://schemas.openxmlformats.org/officeDocument/2006/relationships" name="8. Segment Information (Tables)" sheetId="24" state="visible" r:id="rId24"/>
    <sheet xmlns:r="http://schemas.openxmlformats.org/officeDocument/2006/relationships" name="1. Nature of Activities and S25" sheetId="25" state="visible" r:id="rId25"/>
    <sheet xmlns:r="http://schemas.openxmlformats.org/officeDocument/2006/relationships" name="2. Inventories (Details)" sheetId="26" state="visible" r:id="rId26"/>
    <sheet xmlns:r="http://schemas.openxmlformats.org/officeDocument/2006/relationships" name="3. Property, Plant and Equipm27" sheetId="27" state="visible" r:id="rId27"/>
    <sheet xmlns:r="http://schemas.openxmlformats.org/officeDocument/2006/relationships" name="3. Property, Plant and Equipm28" sheetId="28" state="visible" r:id="rId28"/>
    <sheet xmlns:r="http://schemas.openxmlformats.org/officeDocument/2006/relationships" name="3. Property, Plant and Equipm29" sheetId="29" state="visible" r:id="rId29"/>
    <sheet xmlns:r="http://schemas.openxmlformats.org/officeDocument/2006/relationships" name="4. Debt (Details)" sheetId="30" state="visible" r:id="rId30"/>
    <sheet xmlns:r="http://schemas.openxmlformats.org/officeDocument/2006/relationships" name="4. Debt (Details 1)" sheetId="31" state="visible" r:id="rId31"/>
    <sheet xmlns:r="http://schemas.openxmlformats.org/officeDocument/2006/relationships" name="4. Debt (Details 2)" sheetId="32" state="visible" r:id="rId32"/>
    <sheet xmlns:r="http://schemas.openxmlformats.org/officeDocument/2006/relationships" name="4. Debt (Details Narrative)" sheetId="33" state="visible" r:id="rId33"/>
    <sheet xmlns:r="http://schemas.openxmlformats.org/officeDocument/2006/relationships" name="5. Stock-Based Compensation (De" sheetId="34" state="visible" r:id="rId34"/>
    <sheet xmlns:r="http://schemas.openxmlformats.org/officeDocument/2006/relationships" name="5. Stock-Based Compensation (35" sheetId="35" state="visible" r:id="rId35"/>
    <sheet xmlns:r="http://schemas.openxmlformats.org/officeDocument/2006/relationships" name="6. Variable Interest Entity (De" sheetId="36" state="visible" r:id="rId36"/>
    <sheet xmlns:r="http://schemas.openxmlformats.org/officeDocument/2006/relationships" name="7. Agreements (Details)" sheetId="37" state="visible" r:id="rId37"/>
    <sheet xmlns:r="http://schemas.openxmlformats.org/officeDocument/2006/relationships" name="7. Agreements (Details Narrativ" sheetId="38" state="visible" r:id="rId38"/>
    <sheet xmlns:r="http://schemas.openxmlformats.org/officeDocument/2006/relationships" name="8. Segment Information (Details" sheetId="39" state="visible" r:id="rId39"/>
    <sheet xmlns:r="http://schemas.openxmlformats.org/officeDocument/2006/relationships" name="8. Segment Information (Detai40" sheetId="40" state="visible" r:id="rId40"/>
    <sheet xmlns:r="http://schemas.openxmlformats.org/officeDocument/2006/relationships" name="9. Related Party Transactions (" sheetId="41" state="visible" r:id="rId41"/>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7</t>
  </si>
  <si>
    <t>Oct. 31, 2017</t>
  </si>
  <si>
    <t>Document Document And Entity Information Abstract</t>
  </si>
  <si>
    <t>Entity Registrant Name</t>
  </si>
  <si>
    <t>AEMETI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CONDENSED BALANCE SHEETS (Unaudited) - USD ($) $ in Thousands</t>
  </si>
  <si>
    <t>Dec. 31, 2016</t>
  </si>
  <si>
    <t>Current assets:</t>
  </si>
  <si>
    <t>Cash and cash equivalents</t>
  </si>
  <si>
    <t>Accounts receivable</t>
  </si>
  <si>
    <t>Inventories</t>
  </si>
  <si>
    <t>Prepaid expenses</t>
  </si>
  <si>
    <t>Other current assets</t>
  </si>
  <si>
    <t>Total current assets</t>
  </si>
  <si>
    <t>Property, plant and equipment, net</t>
  </si>
  <si>
    <t>Intangible assets, net of accumulated amortization of $485 and $424, respectively</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GAFI secured and revolving notes</t>
  </si>
  <si>
    <t>Long term subordinated debt</t>
  </si>
  <si>
    <t>Other long term liabilities</t>
  </si>
  <si>
    <t>Total long term liabilities</t>
  </si>
  <si>
    <t>Stockholders' deficit:</t>
  </si>
  <si>
    <t>Series B convertible preferred stock, $0.001 par value; 7,235 authorized; 1,328 shares issued and outstanding each period, respectively (aggregate liquidation preference of $3,984 respectively)</t>
  </si>
  <si>
    <t>Common stock, $0.001 par value; 40,000 authorized; 19,710 and 19,858 shares issued and outstanding,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CONDENSED BALANCE SHEETS (Unaudited) (Parenthetical) - USD ($) $ in Thousands</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 USD ($) $ in Thousands</t>
  </si>
  <si>
    <t>3 Months Ended</t>
  </si>
  <si>
    <t>Sep. 30, 2016</t>
  </si>
  <si>
    <t>Income Statement [Abstract]</t>
  </si>
  <si>
    <t>Revenues</t>
  </si>
  <si>
    <t>Cost of goods sold</t>
  </si>
  <si>
    <t>Gross profit</t>
  </si>
  <si>
    <t>Research and development expenses</t>
  </si>
  <si>
    <t>Selling, general and administrative expenses</t>
  </si>
  <si>
    <t>Operating income (loss)</t>
  </si>
  <si>
    <t>Interest expense</t>
  </si>
  <si>
    <t>Interest rate expense</t>
  </si>
  <si>
    <t>Amortization expense</t>
  </si>
  <si>
    <t>Other (income) expense</t>
  </si>
  <si>
    <t>Loss before income taxes</t>
  </si>
  <si>
    <t>Income tax expense</t>
  </si>
  <si>
    <t>Net loss</t>
  </si>
  <si>
    <t>Less: Net loss attributable to non-controlling interest</t>
  </si>
  <si>
    <t>Net loss attributable to Aemetis, Inc.</t>
  </si>
  <si>
    <t>Other comprehensive income (loss)</t>
  </si>
  <si>
    <t>Foreign currency translation adjustment</t>
  </si>
  <si>
    <t>Comprehensive loss</t>
  </si>
  <si>
    <t>Net loss per common share</t>
  </si>
  <si>
    <t>Basic</t>
  </si>
  <si>
    <t>Diluted</t>
  </si>
  <si>
    <t>Weighted average shares outstanding</t>
  </si>
  <si>
    <t>CONSOLIDATED CONDENSED STATEMENTS OF CASH FLOWS (Unaudited) - USD ($) $ in Thousands</t>
  </si>
  <si>
    <t>Operating activities:</t>
  </si>
  <si>
    <t>Adjustments to reconcile net loss to net cash used in operating activities:</t>
  </si>
  <si>
    <t>Share-based compensation</t>
  </si>
  <si>
    <t>Depreciation</t>
  </si>
  <si>
    <t>Debt related amortization expense</t>
  </si>
  <si>
    <t>Intangibles and other amortization expense</t>
  </si>
  <si>
    <t>Change in fair value of warrant liability</t>
  </si>
  <si>
    <t>Loss on sale/disposal of assets</t>
  </si>
  <si>
    <t>Changes in operating assets and liabilities:</t>
  </si>
  <si>
    <t>Other current assets and other assets</t>
  </si>
  <si>
    <t>Accrued interest expense and fees, net of payment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GAFI proceeds from borrowings</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Interest paid</t>
  </si>
  <si>
    <t>Income taxes paid</t>
  </si>
  <si>
    <t>Supplemental disclosures of cash flow information, non-cash transactions:</t>
  </si>
  <si>
    <t>Subordinated debt extension fees added to debt</t>
  </si>
  <si>
    <t>Fair value of warrants issued to subordinated debt holders</t>
  </si>
  <si>
    <t>Repurchase of common stock added to TEC promissory note</t>
  </si>
  <si>
    <t>Senior debt extension and waiver fees added to debt</t>
  </si>
  <si>
    <t>TEC promissory note fees and fees for Goodland transaction</t>
  </si>
  <si>
    <t>Settlement of accounts payable through transfer of equipment</t>
  </si>
  <si>
    <t>GAFI plant, property &amp; equipment acquired</t>
  </si>
  <si>
    <t>Payment of TEC bridge loan added to GAFI Revolving loan</t>
  </si>
  <si>
    <t>Prepaid interest on GAFI Term loan</t>
  </si>
  <si>
    <t>1. Nature of Activities and Summary of Significant Accounting Policies</t>
  </si>
  <si>
    <t>Accounting Policies [Abstract]</t>
  </si>
  <si>
    <t xml:space="preserve">Nature of Activities Basis of Presentation and Consolidation. These consolidated financial
statements include the accounts of Aemetis, Inc., a Nevada corporation, and its wholly owned subsidiaries (collectively, “Aemetis”
or the “Company”). Additionally, we consolidate all entities in which we have a controlling financial interest. A controlling
financial interest is usually obtained through ownership of a majority of the voting interests. However, there are situations in
which an enterprise is required to consolidate a variable interest entity (VIE), even though the enterprise does not own a majority
of the voting interests. An enterprise must consolidate a VIE if the enterprise is the primary beneficiary of the VIE.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In July 2017, we closed on a transaction with Goodland Advanced
Fuels, Inc. (GAFI). Upon application of consolidation guidance in ASC 810 Consolidation All intercompany balances and transactions have been eliminated in
consolidation including any transactions between GAFI and Aemetis, Inc. The accompanying consolidated condensed balance sheet as
of September 30, 2017, the consolidated condensed statements of operations and comprehensive loss for the three and nine months
ended September 30, 2017 and 2016, and the consolidated condensed statements of cash flows for the nine months ended September
30, 2017 and 2016 are unaudited. The consolidated condensed balance sheet as of December 31, 2016 was derived from the 2016 audited
consolidated financial statements and notes thereto. The consolidated condensed financial statements in this report should be read
in conjunction with the 2016 audited consolidated financial statements and notes thereto included in the Company’s annual
report on Form 10-K for the year ended December 31, 2016.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7 and 2016 have been prepared on the same basis
as the audited consolidated statements as of December 31, 2016 and reflect all adjustments, consisting primarily of normal recurring
adjustments, necessary for the fair presentation of its statement of financial position, results of operations and cash flows.
The results of operations for the three and nine months ended September 30, 2017 are not necessarily indicative of the operating
results for any subsequent quarter, for the full fiscal year or any future periods. Use of Estimates Revenue Recognition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 for doubtful accounts as of September 30, 2017 and December 31, 2016. Inventories Property, Plant and Equipment The Company evaluates the recoverability of long-lived assets with
finite lives in accordance with Accounting Standards Codification (ASC) Subtopic 360-10-35 Property, Plant and Equipment –Subsequent
Measurements, Basic and Diluted Net Income (Loss) per Share. The following table shows the number of potentially dilutive shares
excluded from the diluted net income (loss) per share calculation as of September 30, 2017 and 2016:
September 30, 2017
September 30, 2016
Series B preferred (post split basis) 132 133
Common stock options and warrants 2,554 1,965
Debt with conversion feature at $30 per share of common stock 1,194 861
Total number of potentially dilutive shares excluded from the diluted net loss per share calculation 3,880 2,959 Comprehensive Loss. Comprehensive Income Foreign Currency Translation/Transactions. Operating Segments. The “North America” operating segment includes the
Company’s 60 million gallons per year capacity Keyes plant in Keyes, California, the GAFI plant in Goodland, Kansas and the
research and development facility. The “India” operating segment encompasses the Company’s
50 million gallon per year capacity biodiesel plant in Kakinada, India, its administrative offices in Hyderabad, India, and the
holding companies in Nevada and Mauritius. Fair Value of Financial Instruments. Share-Based Compensation. Stock Compensation, Commitments and Contingencies. Contingencies Debt Modification Accounting Debt – Modification and Extinguishments Convertible Instruments Recently Issued Accounting Pronouncements In May 2014, the FASB issued new guidance on the recognition of revenue.
The guidance stated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of this accounting standard begins with the first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and will be providing guidance in its Form 10-K for the year ended December 31, 2017. </t>
  </si>
  <si>
    <t>2. Inventories</t>
  </si>
  <si>
    <t>Inventory Disclosure [Abstract]</t>
  </si>
  <si>
    <t xml:space="preserve">Inventory consists of the following:
September 30, 2017
December 31, 2016
Raw materials $ 2,306 $ 1,044
Work-in-progress 1,946 1,360
Finished goods 1,490 837
Total inventories $ 5,742 $ 3,241 </t>
  </si>
  <si>
    <t>3. Property, Plant and Equipment</t>
  </si>
  <si>
    <t>Property, Plant and Equipment [Abstract]</t>
  </si>
  <si>
    <t>Property, plant and equipment consist of the following:
September 30, 2017
December 31, 2016
Land $ 2,734 $ 2,713
Plant and buildings 82,390 81,755
Furniture and fixtures 983 572
Machinery and equipment 3,951 4,308
Construction in progress 522 88
GAFI property, plant &amp; equipment 15,431 0
Total gross property, plant &amp; equipment 106,011 89,436
Less accumulated depreciation (26,651 ) (23,066 )
Total net property, plant &amp; equipment $ 79,360 $ 66,370 Depreciation on the components of property, plant and equipment is
calculated using the straight-line method to allocate their depreciable amounts over their estimated useful lives as follows:
Years
Plant and buildings 20 - 30
Machinery and equipment 5 - 7
Furniture and fixtures 3 - 5 For the three months ended September 30, 2017 and 2016, the Company
recorded depreciation expense of $1.2 million for each period. For the nine months ended September 30, 2017 and 2016, the Company
recorded depreciation expense of $3.5 million for each period. Management is required to evaluate these long-lived assets for impairment
whenever events or changes in circumstances indicate that their carrying amounts may not be recoverable. Management determined
there was no impairment of long-lived assets during the three and nine months ended September 30, 2017 and 2016.</t>
  </si>
  <si>
    <t>4. Debt</t>
  </si>
  <si>
    <t>Debt Disclosure [Abstract]</t>
  </si>
  <si>
    <t xml:space="preserve">Debt consists of the following:
September 30, 2017 December 31, 2016
Third Eye Capital term notes $ 6,832 $ 6,577
Third Eye Capital revolving credit facility 32,778 24,927
Third Eye Capital revenue participation term notes 11,473 11,042
Third Eye Capital acquisition term notes 19,782 19,085
Cilion shareholder seller notes payable 5,786 5,674
Subordinated notes 8,445 7,565
EB-5 long term promissory notes 35,822 35,027
Unsecured working capital loans 4,292 1,817
GAFI Term and Revolving loans 23,373 -
Total debt 148,583 111,714
Less current portion of debt 14,559 11,409
Total long term debt $ 134,024 $ 100,30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After this financing transaction, Third Eye Capital obtained sufficient
equity ownership in the Company to be considered a related party. The Original Third Eye Capital Notes have a maturity date of
April 1, 2018. On January 31, 2017, a Promissory Note (the “January 2017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May 30, 2017. In addition, as part of the January 2017 Note agreement, Aemetis used $0.5 million of the total
proceeds to buy back 275 thousand common shares that were held by Third Eye Capital. In consideration of the January 2017 Note,
$133 thousand of the total proceeds were paid to Third Eye Capital as financing charges. As of June 30, 2017, the outstanding balance
on the January 2017 Note was $2.1 million. On July 10, 2017, the January 2017 Note was paid in full.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allowing
for the further extension of the maturity date of the Third Eye Capital Notes to April 1, 2019, at the Company’s election,
for an additional extension fee of 5% of the then outstanding Third Eye Capital Notes outstanding balance,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Cagan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which closed on July 10, 2017. As consideration for such amendment
and waiver, the borrowers agreed to pay Third Eye Capital an amendment and waiver fee of $750 thousand to be added to the outstanding
principal balance of the Revolving Credit Facility. As a result of the extension of the maturity date in Amendment No. 13, the
Third Eye Capital Notes are classified as non-current debt. We evaluated the Amendment of the Notes and applied modification accounting
treatment in accordance with ASC 470-50 Debt – Modification and Extinguishment On April 28, 2017, a Promissory Note (the “April 2017 Note”,
and together with the Original Third Eye Capital Notes, the “Third Eye Capital Notes”) for $1.5 million was advanced
by Third Eye Capital to Aemetis, Inc., as a short-term credit facility for working capital and other general corporate purposes
with an interest rate of 14% per annum maturing on the earliest of (a) closing of the Financing, (b) receipt of proceeds from any
financing, refinancing or other similar transaction, (c) extension of credit by the Lender, or Agent on behalf of certain lenders
or the Noteholders, to the Debtors or their affiliates, and (d) June 15, 2017. In addition, $1.0 million of this note represents
fees payable by Goodland Advanced Fuels, Inc. upon the closing of the Goodland transaction. On July 10, 2017, the April 2017 Note
was paid in full and the fees payable by Goodland Advanced Fuels, Inc., were paid. Terms of Third Eye Capital Notes
A. Term Notes
B. Revolving Credit Facility
C. Revenue Participation Term Notes
D. Acquisition Term Notes
E . January 2017 Note.
F . April 2017 Note. The
Company can extend the maturity date of the Term Notes, Revolving Credit Facility Notes, Revenue Participation Notes, and Acquisition
Term Notes to April 2019. As a condition to any such extension, the Company would be required to pay a fee of 5% of the carrying
value of the debt. By this ability to extend the maturity at the Company’s will, the Third Eye Capital Notes are classified
as non-current debt. The Third Eye Capital Notes contain various covenants, including but not limited to, debt to plant value ratio,
minimum production requirements, and restrictions on capital expenditures. The Third Eye Capital Notes are secured by first priority liens on
all real and personal property of, and assignment of proceeds from government grants and guarantees from Aemetis, Inc. The Third
Eye Capital Notes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for $8.0 million. Cilion shareholder seller notes payable Subordinated Notes Interest is due at maturity. Neither AAFK nor Aemetis may make any
principal payments under the Subordinated Notes until all loans made by Third Eye Capital to AAFK are paid in full. On January 1, 2017, the Subordinated Notes were amended to extend
the maturity date until the earlier of (i) June 30, 2017;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17 amendment and the refinancing terms of the notes and applied modification accounting treatment
in accordance with ASC 470-50 Debt – Modification and Extinguishment On July 1, 2017, the Subordinated Notes were amended to extend the
maturity date until the earlier of (i) December 31, 2017;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uly 1, 2017 amendment and the refinancing terms of the notes and applied modification accounting treatment
in accordance with ASC 470-50 Debt – Modification and Extinguishment On January 14, 2013, Laird Cagan, a related party, loaned $0.1
million through a promissory note maturing on December 31, 2016 with a five percent annualized interest rate and the right to exercise
5 thousand warrants exercisable at $0.01 per share. At September 30, 2017, the Company owed, in aggregate, the amount
of $8.4 million in principal and interest net of $0.3 million in debt issuance costs under the Subordinated Notes. EB-5 long-term promissory notes Advanced BioEnergy, LP arranges investments with foreign investors,
who each make loans to the Keyes plant in increments of $0.5 million. As of September 30, 2017, the Company has sold an aggregate
principal amount of $36.0 million of EB-5 Notes under the EB-5 Phase I funding since 2012, of which $34.5 million have been released
from the escrow account to the Company, with $1.0 million remaining in escrow and $0.5 million to be funded to escrow. As of September
30, 2017, $34.5 million in principal and $1.3 million in accrued interest remained outsta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Unsecured working capital loans On April 16, 2017, the Company entered into a similar operating agreement
with Gemini Edibles and Fats India Private Limited (“Gemini”). Under this agreement, Gemini agreed to provide the Company
with working capital, on an as needed basis, to fund the purchase of feedstock and other raw materials for its Kakinada biodiesel
facility. Working capital advances bear interest at the actual bank-borrowing rate of Gemini of twelve percent (12%). In return,
the Company agreed to pay Gemini an amount equal to 30% of the plant’s monthly net operating profit and recognized these
as operational support charges in the financials. In the event that the Company’s biodiesel facility operates at a loss,
Gemini owes the Company 30% of the losses as operational support charges. Either party can terminate the agreement at any time
without penalty. Additionally, Gemini received a first priority lien on the assets of the Kakinada biodiesel facility. Since the
inception of this agreement, the Company made principal and interest payments to Gemini of approximately $6.2 million. As of September
30, 2017, the Company had $3.6 million outstanding on this raw material purchase agreement. In October 2016, the Company made an agreement with a supplier of
palm stearin to its Kakinada plant to pay 12% interest on an unpaid balance under the raw material purchase agreement of $1.9 million.
As of September 30, 2017 and December 31, 2016, the Company had nil and $1.5 million outstanding on this raw material purchase
agreement, respectively. Variable Interest Entity (GAFI) Term loan and Revolving loan On July 10, 2017, GAFI entered into a Note Purchase Agreement
(“VIE Note Purchase Agreement”) with Third Eye Capital Corporation. See further discussion regarding GAFI in
Note 6. Pursuant to the VIE Note Purchase Agreement, the Noteholders agreed, subject to the terms and conditions of the VIE
Note Purchase Agreement and relying on each of the representations and warranties set forth therein, to make (i) a single
term loan to GAFI in an aggregate amount of fifteen million dollars (“Term Loan”) and (ii) revolving advances not
to exceed ten million dollars in the aggregate (“Revolving Loan”). The interest rate per annum applicable to the
Term Loan is equal to ten percent (10%). The interest rate per annum applicable to the Revolving Loans is the greater of (a)
the Prime Rate plus seven and three quarters percent (7.75%) and (b) twelve percent (12%). The maturity date of the Loans
(“Maturity Date”) is July 10, 2019, provided that the Maturity Date may be extended at the option of GAFI for up
to two additional one-year periods upon prior written notice and upon satisfaction of certain conditions and the payment of a
renewal fee for such extension. An initial advance under the Revolving Loan was made for $2.2 million as a prepayment of
interest on the Term Loan for the first eighteen months of interest payments. In addition, a fee of $1.0 million was paid in
consideration to Noteholders. GAFI, the Company and its subsidiary Aemetis Advanced Products Keyes,
Inc. (“AAPK”) also entered into separate Intercompany Revolving Promissory Notes, dated July 10, 2017 (“Intercompany
Revolving Notes”), pursuant to which GAFI may, from time to time, lend a portion of the proceeds of the Revolving Loan borrowed
under the VIE Note Purchase Agreement. In consideration for the direct and indirect benefits from
the transactions contemplated by the VIE Note Purchase Agreement and the Intercompany Revolving Notes, Aemetis, Inc. and
AAPK “Guarantors” agreed to enter into a Limited Guaranty. Pursuant to the Limited Guaranty, the Guarantors
guarantee the prompt payment and performance of all unpaid principal and interest on the Loans and all other obligations
and liabilities of GAFI to any Noteholders in connection with the VIE Note Purchase Agreement. The obligations of the
Guarantors pursuant to the Limited Guaranty are secured by a first priority lien over all assets of the Guarantors subject to
lien existing in connection with the Existing Note Purchase Agreement of Guarantors. Each Guarantor agreed to make the
following regulatory and financial covenants: i) maintenance of existence and compliance, ii) payment of obligations; iii)
reporting requirements on financials of Guarantors annually, quarterly; iv) delivery of cellulosic ethanol project progress
reports within 15 days of the month end, v) ensuring the ratio of: (a) the sum of (i) the most recent Mortgaged Property
Market Value, and (ii) the most recent AAPK’s cellulosic ethanol project value to (b) the Note Indebtedness, to be
less than 2.00:1.00, tested as of the last day of each fiscal quarter, and (iv) permit the amount of trade payables due
to exceed the sum of the amount of the GAFI’s Cash Equivalents plus the revolving advances available to be advanced
under the Revolving Loan, tested as of the last day of each month. As of September 30, 2017, GAFI obligations are as follows:
As of
September 30, 2017
Term loan $ 15,000
Revolving loan 9,248
Total debt $ 24,248
Less: Debt issuance costs (875 )
Total debt $ 23,373
Scheduled debt repayments for loan obligations follow:
Twelve months ended September 30, Debt Repayments
2018 $ 14,559
2019 119,381
2020 5,000
2021 12,536
Total debt 151,476
Discounts (2,643 )
Total debt, net of discounts $ 148,833 </t>
  </si>
  <si>
    <t>5. Stock-Based Compensation</t>
  </si>
  <si>
    <t>5. Stock Based Compensation</t>
  </si>
  <si>
    <t xml:space="preserve">Plan Stock Options Aemetis authorized the issuance of 2.6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th every three months and are exercisable at any time after vesting subject to continuation
of employment. On January 19, 2017, 637 thousand stock option grants were issued to employees and directors under the Company Stock
Plans. As of September 30, 2017, 2.2 million options are outstanding under the Company Stock Plans. Non-Plan Stock Options In November 2012, the Company issued 98 thousand stock options to
board members and consultants outside of any Company stock option plan. As of September 30, 2017, all options are vested and 89
thousand options are outstanding. Inducement Equity Plan Options In March 2016, the Board of Directors of the Company approved an
Inducement Equity Plan authorizing the issuance of 100 thousand non-statutory stock options to purchase common stock. As of September
30, 2017, 37 thousand options were outstanding. Common Stock Reserved for Issuance The following is a summary of options granted under the Company Stock
Plans:
Shares Available for Grant Number of Shares Outstanding Weighted-Average Exercise Price
Balance as of December 31, 2016 98 1,632 $ 4.37
Authorized 655 - -
Granted (637 ) 637 1.72
Forfeited/expired 46 (46 ) 21.04
Balance as of September 30, 2017 162 2,223 $ 3.27 Stock-based compensation for employees Stock-based compensation is accounted for in accordance with the
provisions of ASC 718, Compensation-Stock Compensation For the three months ended September 30, 2017 and 2016, the Company
recorded stock compensation expense in the amount of $196 thousand and $172 thousand, respectively. For the nine months ended September
30, 2017 and 2016, the Company recorded stock compensation expense in the amount of $800 thousand and $573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zero due to the small number of plan participants
and the plan. There were no stock options granted during the three months ended
September 30, 2017. As of September 30, 2017, the Company had $1.1 million of total unrecognized
compensation expense for employees that the Company will amortize over the 1.81 years of weighted average remaining term. </t>
  </si>
  <si>
    <t>6. Variable Interest Entity</t>
  </si>
  <si>
    <t>Variable Interest Entity</t>
  </si>
  <si>
    <t xml:space="preserve">Goodland Advanced Fuels, Inc., (GAFI) was formed to acquire the
Goodland plant in Goodland, Kansas. On July 10, 2017, GAFI entered into the VIE Note Purchase Agreement with Third Eye
Capital Corporation. GAFI, the Company and its subsidiary Aemetis AAPK also entered into separate Intercompany
Revolving Notes, pursuant to which GAFI may, from time to time, lend a portion of the proceeds of the Revolving Loan incurred
under the VIE Note Purchase Agreement. Guarantors also agreed to enter into that certain Limited
Guaranty. Pursuant to which the Guarantors guarantee the prompt payment and performance of all unpaid
principal and interest on the Loans and all other obligations and liabilities of GAFI to Noteholders in connection with the
VIE Note Purchase Agreement. The obligations of the Guarantors pursuant to the Limited Guaranty are secured by a first
priority lien over all assets of the Guarantors pursuant to separate general security agreements entered into by each
Guarantor. The aggregate obligations and liabilities of each Guarantor is limited to the sum of (i) the aggregate amount
advanced by GAFI to such Guarantor under and in accordance with the Intercompany Revolving Notes and (ii) the obligation of
the Guarantor pursuant to its indemnity and expense obligations under the Limited Guaranty prior to the date on which the
Option is exercised. Additionally, on July 10, 2017, the Company entered into an Option Agreement by and between GAFI and the
sole shareholder of GAFI, pursuant to which Aemetis was granted an irrevocable option to purchase all, but not less than all,
of the capital stock of GAFI for an aggregate purchase price equal to $0.01 per share (total purchase price of $10.00). This
Option provides for automatic triggering in the event of certain default circumstances. After the automatic exercise upon
default, the Limited Guaranty no longer applies and the Guarantors are responsible for the outstanding balances of the
GAFI term and revolving loan. After consideration of the above agreements, we
concluded that GAFI did not have enough equity to finance its activities without additional subordinated support.
Additionally, GAFI’s shareholder did not have a controlling financial interest in the entity. Hence, we concluded that
GAFI is VIE. GAFI is also not a business since it also does not have processes or inputs that have the ability to create an
output and in turn provide the return to the investor.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to GAFI to be in existence. Based upon this
assessment, Aemetis has enough power to direct the activities of GAFI and has been determined to be the primary beneficiary
of the GAFI and accordingly the assets, liabilities, and operations of GAFI are consolidated into those of the Company. The
assets and liabilities were recognized at fair value. In addition, the interest for 18 months was
prepaid which can be used to pay the interest on GAFI term loan only and the Goodland plant is collateral for the term loan
obligation. The following are the Balance Sheet and Statement of Operations of
GAFI:
As of
September 30, 2017
Assets
Current assets:
Cash and cash equivalents $ 482
Prepaid expenses 1,978
Total current assets 2,460
Property, plant and equipment, net 15,408
Promissory note receivable from Aemetis 4,802
Total assets $ 22,670
Liabilities and stockholder's deficit
Accounts Payable $ 4
Secured and Revolving notes 23,373
Total liabilities 23,377
Accumulated deficit (707 )
Total liabilities and stockholder's deficit $ 22,670
From July 10, 2017 to
September 30, 2017
Selling, general and administrative expenses $ 131
Operating loss (131 )
Interest expense
Interest rate expense 584
Amortization expense 125
Other (income) expense (133 )
Net loss $ (707 ) Aemetis, Inc. borrowed $4.8 million under the Intercompany Revolving
Notes to pay off agent advances and pay costs associated with the testing of cellulosic ethanol production. Aemetis paid GAFI fees
of $1.0 million associated with the entry into the VIE Note Purchase Agreement, and accordingly holds an account receivable from
GAFI. In the consolidation process, these intercompany borrowings were eliminated. </t>
  </si>
  <si>
    <t>7. Agreements</t>
  </si>
  <si>
    <t>Agreements</t>
  </si>
  <si>
    <t xml:space="preserve">Working Capital Arrangement. The J.D. Heiskell sales activity associated with the Purchasing Agreement,
Corn Procurement and Working Capital Agreements during the three and nine months ended September 30, 2017
and 2016 are as follows:
As of and for the three months ended September 30, As of and for the nine months ended September 30,
2017 2016 2017 2016
Ethanol sales $ 26,394 $ 24,687 $ 75,695 $ 68,993
Wet distiller's grains sales 5,735 6,114 15,523 16,918
Corn oil sales 1,043 788 2,693 2,232
Corn/milo purchases 25,751 23,098 75,478 67,766
Accounts receivable 776 345 776 345
Accounts payable 1,976 1,241 1,976 1,241 Ethanol and Wet Distillers Grains Marketing Arrangement. The Company entered into forward purchase contracts for approximately
0.9 million bushels of corn, which is the principal raw material for ethanol production. The delivery of this grain will be expected
through December 2017. In addition, the Company has forward sales commitments for approximately
56 thousand tons of WDG. These committed sales will be expected through December 2017. Unrealized gains and losses on forward contracts and commitments,
in which delivery has not occurred, are deemed “normal purchases and normal sales”, and therefore are not marked to
market in the Company’s financial statements, but are subject to a lower of cost or market assessment. </t>
  </si>
  <si>
    <t>8. Segment Information</t>
  </si>
  <si>
    <t>Segment Reporting [Abstract]</t>
  </si>
  <si>
    <t xml:space="preserve">Aemetis recognizes two reportable geographic
operating segments: “North America” and “India.” The “North America” operating segment
includes the Company’s owned ethanol plant in Keyes, California, the GAFI plant in Goodland , Kansas and its
technology research and development lab. As the Company’s technology gains market acceptance, this business segment
will initially include its domestic commercial application of cellulosic ethanol technology, its plant construction projects
and any acquisitions of ethanol or ethanol related technology facilities in North America. 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nine months ended September 30, 2017 and 2016 follows:
For the three months ended September 30, For the nine months ended September 30,
2017 2016 2017 2016
Revenues
North America $ 36,012 $ 33,889 $ 101,430 $ 93,979
India 2,923 5,488 9,843 11,783
Total revenues $ 38,935 $ 39,377 $ 111,273 $ 105,762
Cost of goods sold
North America $ 33,995 $ 30,391 $ 99,003 $ 86,174
India $ 2,985 5,320 9,197 11,892
Total cost of goods sold $ 36,980 $ 35,711 $ 108,200 $ 98,066
Gross profit (loss)
North America $ 2,017 $ 3,498 $ 2,427 $ 7,805
India (62 ) 168 646 (109 )
Total gross profit (loss) $ 1,955 $ 3,666 $ 3,073 $ 7,696 North America. During the three and nine months ended September 30, 2016, the Company’s
revenues from ethanol, WDG, and corn oil were earned pursuant to the Corn Procurement and Working Capital Agreement established
between the Company and J.D. Heiskell. Sales of ethanol, WDG, and corn oil to J.D. Heiskell accounted for 93% and 94% of the Company’s
North America segment revenues for the three and nine months ended September 30, 2016, respectively. India During the nine months ended September 30, 2017, two biodiesel customers
accounted for 47% and 12% and no refined glycerin customers accounted for more than 10% of consolidated India segment revenues,
compared to two biodiesel customers accounted for 55% and 11% and no refined glycerin customers accounted for more than 10% of
consolidated India segment revenues during the nine months ended September 30, 2016. Total assets consist of the following:
As of
September 30, December 31,
2017 2016
North America $ 82,036 $ 67,279
India 14,295 10,531
Total Assets $ 96,331 $ 77,810 </t>
  </si>
  <si>
    <t>9. Related Party Transactions</t>
  </si>
  <si>
    <t>Related Party Transactions [Abstract]</t>
  </si>
  <si>
    <t xml:space="preserve">The Company owes Eric McAfee, the Company’s Chairman and CEO,
and McAfee Capital, owned by Eric McAfee, $0.4 million in connection with employment agreements and expense reimbursements previously
accrued as salaries expense and accrued liabilities. The balance accrued related to these employment agreements was $0.4 million
as of September 30, 2017 and December 31, 2016. For the three months ended September 30, 2017 and 2016, the Company expensed $5
thousand and $16 thousand, respectively, to reimburse actual expenses incurred by McAfee Capital and related entities. For the
nine months ended September 30, 2017 and 2016, the Company expensed $28 thousand and $57 thousand, respectively, to reimburse actual
expenses incurred by McAfee Capital and related entities. The Company previously prepaid $0.2 million to Redwood Capital, a company
controlled by Eric McAfee, for the Company’s use of flight time on a corporate jet. As of September 30, 2017, $0.1 million
remained as a prepaid expense related to Redwood Capital. As consideration for the reaffirmation of guaranties required by Amendment
No. 12 to the Note Purchase Agreement, which the Company entered into with Third Eye Capital on March 21, 2016, the Company also
agreed to pay $0.2 million in consideration to McAfee Capital in exchange for their willingness to provide the guarantees. The
balance of $156 thousand for guarantee fee remained as accrued liability as of September 30, 2017 and December 31, 2016. </t>
  </si>
  <si>
    <t>10. Management's Plan</t>
  </si>
  <si>
    <t>Notes to Financial Statements</t>
  </si>
  <si>
    <t xml:space="preserve">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Management’s plans for the Company include, but are not limited to: ● Operating the Keyes plant; ● Continuing to incorporate lower-cost, non-food advanced biofuels feedstock at the Keyes plant when economical; ● Obtaining the remaining $1.0 million of EB-5 Phase I funding from escrow and $0.5 million from fundraising; ● Obtaining $50.0 million in funding from EB-5 Phase II funding currently being offered to investors; ● Pursuing a refinancing of the senior debt with a lender who is able to offer terms conducive to the long term financing of the Keyes plant; ● Use the Company’s India facility as collateral for additional working capital or for reducing current financing costs; ● Securing higher volumes of shipments from the Kakinada, India biodiesel and refined glycerin facility; and ● Offering the Company’s common stock by the ATM Registration Statement. Management believes that through the above-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 </t>
  </si>
  <si>
    <t>1. Nature of Activities and Summary of Significant Accounting Policies (Policies)</t>
  </si>
  <si>
    <t>Proceeds from borrowing under secured debt facilities</t>
  </si>
  <si>
    <t>Nature of Activities</t>
  </si>
  <si>
    <t>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the Company owns and operates a 60 million gallon per year ethanol production facility in the California Central
Valley near Modesto where it manufactures and produces ethanol, wet distillers’ grains (“WDG”), condensed distillers
solubles (“CDS”) and distillers’ corn oil. The Company also owns and operates a 50 million gallon per year
renewable chemical and advanced fuel production facility on the East Coast of India producing high quality distilled biodiesel
and refined glycerin for customers in India and Europe. It also operates a research and development laboratory and holds a
portfolio of patents and related technology licenses for the production of renewable fuels and biochemicals.</t>
  </si>
  <si>
    <t>Basis of Presentation and Consolidation</t>
  </si>
  <si>
    <t xml:space="preserve">These consolidated financial statements include the accounts of Aemetis,
Inc., a Nevada corporation, and its wholly owned subsidiaries (collectively, “Aemetis” or the “Company”).
Additionally, we consolidate all entities in which we have a controlling financial interest. A controlling financial interest is
usually obtained through ownership of a majority of the voting interests. However, there are situations in which an enterprise
is required to consolidate a variable interest entity (VIE), even though the enterprise does not own a majority of the voting interests.
An enterprise must consolidate a VIE if the enterprise is the primary beneficiary of the VIE.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In July 2017, we closed on a transaction with Goodland Advanced
Fuels, Inc. (GAFI). Upon application of consolidation guidance in ASC 810 Consolidation All intercompany balances and transactions have been eliminated in
consolidation including any transactions between GAFI and Aemetis, Inc. The accompanying consolidated condensed balance sheet as
of September 30, 2017, the consolidated condensed statements of operations and comprehensive loss for the three and nine months
ended September 30, 2017 and 2016, and the consolidated condensed statements of cash flows for the nine months ended September
30, 2017 and 2016 are unaudited. The consolidated condensed balance sheet as of December 31, 2016 was derived from the 2016 audited
consolidated financial statements and notes thereto. The consolidated condensed financial statements in this report should be read
in conjunction with the 2016 audited consolidated financial statements and notes thereto included in the Company’s annual
report on Form 10-K for the year ended December 31, 2016.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7 and 2016 have been prepared on the same basis
as the audited consolidated statements as of December 31, 2016 and reflect all adjustments, consisting primarily of normal recurring
adjustments, necessary for the fair presentation of its statement of financial position, results of operations and cash flows.
The results of operations for the three and nine months ended September 30, 2017 are not necessarily indicative of the operating
results for any subsequent quarter, for the full fiscal year or any future periods.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revenues, and expenses during the reporting period.
To the extent there are material differences between these estimates and actual results, the Company’s consolidated financial
statements will be affected. </t>
  </si>
  <si>
    <t>Revenue recognition</t>
  </si>
  <si>
    <t xml:space="preserve">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received or by-products. </t>
  </si>
  <si>
    <t>Cost of Goods Sold</t>
  </si>
  <si>
    <t xml:space="preserve">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 </t>
  </si>
  <si>
    <t>Accounts Receivable</t>
  </si>
  <si>
    <t>The Company sells ethanol, WDG, CDS, and distillers’ corn oil
through third-party marketing arrangements generally without requiring collateral. The Company sells biodiesel, glycerin, and processed
natural oils to a variety of customers and may require advance payment based on the size and creditworthiness of the customer.
Accounts receivables consist of product sales made to large creditworthy customers. Trade accounts receivable are presented at
original invoice amount, net of any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 for doubtful accounts as of September 30, 2017 and December 31, 2016.</t>
  </si>
  <si>
    <t xml:space="preserve">Finished goods and work-in-process are valued using methods, which
approximate the lower of cost (first-in, first-out) or net realizable value (NRV). Distillers’ grains and related products
are stated at NRV. In the valuation of inventories, NRV is determined as estimated selling price in the ordinary course of business,
less reasonably predictable costs of completion, disposal, and transportation. </t>
  </si>
  <si>
    <t>Property, Plant and Equipment</t>
  </si>
  <si>
    <t xml:space="preserve">Property, plant and equipment are carried at cost less accumulated
depreciation after assets are placed in service and are comprised primarily of buildings, furniture, machinery, equipment, land,
and the plants in Keyes, California, Goodland, Kansas and Kakinada, India. As part of our variable interest entity, the plant in
Kansas is partially completed and is not ready for operation; hence, we are not depreciating these assets yet. Otherwise, it is
the Company’s policy to depreciate capital assets over their estimated useful lives using the straight-line method. The Company evaluates the recoverability of long-lived assets with
finite lives in accordance with Accounting Standards Codification (ASC) Subtopic 360-10-35 Property, Plant and Equipment –Subsequent
Measurements, </t>
  </si>
  <si>
    <t>Basic and Diluted Net Income (Loss) per Share</t>
  </si>
  <si>
    <t xml:space="preserve">Basic net income (loss) per share is computed by dividing net income
or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net losses for the three and nine months ended September
30, 2017 and 2016, potentially dilutive securities have been excluded from the diluted net loss per share computations, as their
effect would be anti-dilutive. The following table shows the number of potentially dilutive shares
excluded from the diluted net income (loss) per share calculation as of September 30, 2017 and 2016:
September 30, 2017
September 30, 2016
Series B preferred (post split basis) 132 133
Common stock options and warrants 2,554 1,965
Debt with conversion feature at $30 per share of common stock 1,194 861
Total number of potentially dilutive shares excluded from the diluted net loss per share calculation 3,880 2,959 </t>
  </si>
  <si>
    <t>Comprehensive Loss</t>
  </si>
  <si>
    <t xml:space="preserve">ASC 220 Comprehensive Income </t>
  </si>
  <si>
    <t>Foreign Currency Translation/Transactions</t>
  </si>
  <si>
    <t xml:space="preserve">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Gains
and losses from other foreign currency transactions are recorded in other income (expense). </t>
  </si>
  <si>
    <t>Operating Segments</t>
  </si>
  <si>
    <t xml:space="preserve">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s two reportable
geographic operating segments: “North America” and “India.” The “North America” operating segment includes the
Company’s 60 million gallons per year capacity Keyes plant in Keyes, California, the GAFI plant in Goodland ,
Kansas and the research and development facility. The “India” operating segment encompasses the Company’s
50 million gallon per year capacity biodiesel plant in Kakinada, India, its administrative offices in Hyderabad, India, and the
holding companies in Nevada and Mauritius. </t>
  </si>
  <si>
    <t>Fair Value of Financial Instruments</t>
  </si>
  <si>
    <t xml:space="preserve">The carrying amount of cash and cash equivalents, accounts receivable
and accounts payable approximate their estimated fair values due to the short-term maturities of those financial instruments. These
financial instruments are considered Level 1 measurements under the fair value hierarchy. Due to the unique terms of our notes
payable and lines of credit and the financial condition of the Company, the fair value of the debt is not readily determinable. </t>
  </si>
  <si>
    <t>Share-Based Compensation</t>
  </si>
  <si>
    <t xml:space="preserve">The Company recognizes share-based compensation expense in accordance
with ASC 718 Stock Compensation, </t>
  </si>
  <si>
    <t>Commitments and Contingencies</t>
  </si>
  <si>
    <t xml:space="preserve">The Company records and/or discloses commitments and contingencies
in accordance with ASC 450 Contingencies </t>
  </si>
  <si>
    <t>Debt Modification Accounting</t>
  </si>
  <si>
    <t xml:space="preserve">The Company evaluates amendments to its debt in accordance with ASC
470-50 Debt – Modification and Extinguishments </t>
  </si>
  <si>
    <t>Convertible Instruments</t>
  </si>
  <si>
    <t xml:space="preserve">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 </t>
  </si>
  <si>
    <t>Recently Issued Accounting Pronouncements</t>
  </si>
  <si>
    <t xml:space="preserve">In May 2014, the FASB issued new guidance on the recognition of revenue.
The guidance stated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of this accounting standard begins with the first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and will be providing guidance in its Form 10-K for the year ended December 31, 2017. </t>
  </si>
  <si>
    <t>1. Nature of Activities and Summary of Significant Accounting Policies (Tables)</t>
  </si>
  <si>
    <t>Proceeds from sale of land</t>
  </si>
  <si>
    <t>Schedule of dilutive securities</t>
  </si>
  <si>
    <t xml:space="preserve">September 30, 2017
September 30, 2016
Series B preferred (post split basis) 132 133
Common stock options and warrants 2,554 1,965
Debt with conversion feature at $30 per share of common stock 1,194 861
Total number of potentially dilutive shares excluded from the diluted net loss per share calculation 3,880 2,959 </t>
  </si>
  <si>
    <t>2. Inventories (Tables)</t>
  </si>
  <si>
    <t>Inventory, Net [Abstract]</t>
  </si>
  <si>
    <t>Schedule of Inventories</t>
  </si>
  <si>
    <t xml:space="preserve">September 30, 2017
December 31, 2016
Raw materials $ 2,306 $ 1,044
Work-in-progress 1,946 1,360
Finished goods 1,490 837
Total inventories $ 5,742 $ 3,241 </t>
  </si>
  <si>
    <t>3. Property, Plant and Equipment (Tables)</t>
  </si>
  <si>
    <t>Statement of Operations Data</t>
  </si>
  <si>
    <t>Schedule of Property, plant and equipment</t>
  </si>
  <si>
    <t xml:space="preserve">September 30, 2017
December 31, 2016
Land $ 2,734 $ 2,713
Plant and buildings 82,390 81,755
Furniture and fixtures 983 572
Machinery and equipment 3,951 4,308
Construction in progress 522 88
GAFI property, plant &amp; equipment 15,431 0
Total gross property, plant &amp; equipment 106,011 89,436
Less accumulated depreciation (26,651 ) (23,066 )
Total net property, plant &amp; equipment $ 79,360 $ 66,370 </t>
  </si>
  <si>
    <t>Depreciation of property, plant, and equipment</t>
  </si>
  <si>
    <t>Years
Plant and buildings 20 - 30
Machinery and equipment 5 - 7
Furniture and fixtures 3 - 5</t>
  </si>
  <si>
    <t>4. Debt (Tables)</t>
  </si>
  <si>
    <t>Wet distiller's grains sales</t>
  </si>
  <si>
    <t>Schedule of Notes Payable</t>
  </si>
  <si>
    <t>September 30, 2017 December 31, 2016
Third Eye Capital term notes $ 6,832 $ 6,577
Third Eye Capital revolving credit facility 32,778 24,927
Third Eye Capital revenue participation term notes 11,473 11,042
Third Eye Capital acquisition term notes 19,782 19,085
Cilion shareholder seller notes payable 5,786 5,674
Subordinated notes 8,445 7,565
EB-5 long term promissory notes 35,822 35,027
Unsecured working capital loans 4,292 1,817
GAFI Term and Revolving loans 23,373 -
Total debt 148,583 111,714
Less current portion of debt 14,559 11,409
Total long term debt $ 134,024 $ 100,305</t>
  </si>
  <si>
    <t>GAFI obligations</t>
  </si>
  <si>
    <t>As of
September 30, 2017
Term loan $ 15,000
Revolving loan 9,248
Total debt $ 24,248
Less: Debt issuance costs (875 )
Total debt $ 23,373</t>
  </si>
  <si>
    <t>Maturities of Long-term Debt</t>
  </si>
  <si>
    <t xml:space="preserve">Twelve months ended September 30, Debt Repayments
2018 $ 14,559
2019 119,381
2020 5,000
2021 12,536
Total debt 151,476
Discounts (2,643 )
Total debt, net of discounts $ 148,833 </t>
  </si>
  <si>
    <t>5. Stock-Based Compensation (Tables)</t>
  </si>
  <si>
    <t>Third Eye Capital Revenue Participation Term Notes</t>
  </si>
  <si>
    <t>Schedule of options granted under employee stock plans</t>
  </si>
  <si>
    <t xml:space="preserve">Shares Available for Grant Number of Shares Outstanding Weighted-Average Exercise Price
Balance as of December 31, 2016 98 1,632 $ 4.37
Authorized 655 - -
Granted (637 ) 637 1.72
Forfeited/expired 46 (46 ) 21.04
Balance as of September 30, 2017 162 2,223 $ 3.27 </t>
  </si>
  <si>
    <t>6. Variable Interest Entity (Tables)</t>
  </si>
  <si>
    <t>Variable Interest Entity Tables</t>
  </si>
  <si>
    <t>Variable interest entity, balance sheet and operations</t>
  </si>
  <si>
    <t xml:space="preserve">As of
September 30, 2017
Assets
Current assets:
Cash and cash equivalents $ 482
Prepaid expenses 1,978
Total current assets 2,460
Property, plant and equipment, net 15,408
Promissory note receivable from Aemetis 4,802
Total assets $ 22,670
Liabilities and stockholder's deficit
Accounts Payable $ 4
Secured and Revolving notes 23,373
Total liabilities 23,377
Accumulated deficit (707 )
Total liabilities and stockholder's deficit $ 22,670
From July 10, 2017 to
September 30, 2017
Selling, general and administrative expenses $ 131
Operating loss (131 )
Interest expense
Interest rate expense 584
Amortization expense 125
Other (income) expense (133 )
Net loss $ (707 ) </t>
  </si>
  <si>
    <t>7. Agreements (Tables)</t>
  </si>
  <si>
    <t>Agreements Tables</t>
  </si>
  <si>
    <t>Schedule of working capital agreement activity</t>
  </si>
  <si>
    <t xml:space="preserve">As of and for the three months ended September 30, As of and for the nine months ended September 30,
2017 2016 2017 2016
Ethanol sales $ 26,394 $ 24,687 $ 75,695 $ 68,993
Wet distiller's grains sales 5,735 6,114 15,523 16,918
Corn oil sales 1,043 788 2,693 2,232
Corn/milo purchases 25,751 23,098 75,478 67,766
Accounts receivable 776 345 776 345
Accounts payable 1,976 1,241 1,976 1,241 </t>
  </si>
  <si>
    <t>8. Segment Information (Tables)</t>
  </si>
  <si>
    <t>Segment Information Tables</t>
  </si>
  <si>
    <t>Schedule of segment information</t>
  </si>
  <si>
    <t xml:space="preserve">For the three months ended September 30, For the nine months ended September 30,
2017 2016 2017 2016
Revenues
North America $ 36,012 $ 33,889 $ 101,430 $ 93,979
India 2,923 5,488 9,843 11,783
Total revenues $ 38,935 $ 39,377 $ 111,273 $ 105,762
Cost of goods sold
North America $ 33,995 $ 30,391 $ 99,003 $ 86,174
India $ 2,985 5,320 9,197 11,892
Total cost of goods sold $ 36,980 $ 35,711 $ 108,200 $ 98,066
Gross profit (loss)
North America $ 2,017 $ 3,498 $ 2,427 $ 7,805
India (62 ) 168 646 (109 )
Total gross profit (loss) $ 1,955 $ 3,666 $ 3,073 $ 7,696 </t>
  </si>
  <si>
    <t>Schedule of segment assets</t>
  </si>
  <si>
    <t xml:space="preserve">As of
September 30, December 31,
2017 2016
North America $ 82,036 $ 67,279
India 14,295 10,531
Total Assets $ 96,331 $ 77,810 </t>
  </si>
  <si>
    <t>1. Nature of Activities and Summary of Significant Accounting Policies (Details) - shares</t>
  </si>
  <si>
    <t>Series B preferred (1:10 post split basis)</t>
  </si>
  <si>
    <t>Common stock options and warrants</t>
  </si>
  <si>
    <t>Debt with conversion feature at $30 per share of common stock</t>
  </si>
  <si>
    <t>Total number of potentially dilutive shares excluded from the diluted net loss per share calculation</t>
  </si>
  <si>
    <t>2. Inventories (Details) - USD ($) $ in Thousands</t>
  </si>
  <si>
    <t>RepaymentsOfBorrowingsUnderShortTermFacilities</t>
  </si>
  <si>
    <t>Raw materials</t>
  </si>
  <si>
    <t>Work-in-progress</t>
  </si>
  <si>
    <t>Finished goods</t>
  </si>
  <si>
    <t>Total inventory</t>
  </si>
  <si>
    <t>3. Property, Plant and Equipment (Details) - USD ($) $ in Thousands</t>
  </si>
  <si>
    <t>Schedule of warrant activity</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Disclosure 3.Property Plant And Equipment Details Narrative Abstract</t>
  </si>
  <si>
    <t>Depreciation expense</t>
  </si>
  <si>
    <t>4. Debt (Details) - USD ($) $ in Thousands</t>
  </si>
  <si>
    <t>Total revenues</t>
  </si>
  <si>
    <t>Third Eye Capital term notes</t>
  </si>
  <si>
    <t>Third Eye Capital revolving credit facility</t>
  </si>
  <si>
    <t>Third Eye Capital revenue participation term notes</t>
  </si>
  <si>
    <t>Third Eye Capital acquisition term notes</t>
  </si>
  <si>
    <t>Cilion shareholder Seller note payable</t>
  </si>
  <si>
    <t>Subordinated notes</t>
  </si>
  <si>
    <t>EB-5 long term promissory notes</t>
  </si>
  <si>
    <t>Unsecured working capital loans</t>
  </si>
  <si>
    <t>GAFI Term and Revolving loans</t>
  </si>
  <si>
    <t>Total debt</t>
  </si>
  <si>
    <t>Less current portion of debt</t>
  </si>
  <si>
    <t>Total long term debt</t>
  </si>
  <si>
    <t>4. Debt (Details 1) - USD ($) $ in Thousands</t>
  </si>
  <si>
    <t>Debt Details 1</t>
  </si>
  <si>
    <t>Term loan</t>
  </si>
  <si>
    <t>Revolving loan</t>
  </si>
  <si>
    <t>Less: Debt issuance costs</t>
  </si>
  <si>
    <t>4. Debt (Details 2) $ in Thousands</t>
  </si>
  <si>
    <t>Sep. 30, 2017USD ($)</t>
  </si>
  <si>
    <t>Twelve months ended September 30,</t>
  </si>
  <si>
    <t>Discounts</t>
  </si>
  <si>
    <t>Total debt, net of discounts</t>
  </si>
  <si>
    <t>4. Debt (Details Narrative) - USD ($) $ in Thousands</t>
  </si>
  <si>
    <t>Third Eye Capital Term Notes</t>
  </si>
  <si>
    <t>Principal and interest outstanding</t>
  </si>
  <si>
    <t>Unamortized discount</t>
  </si>
  <si>
    <t>Third Eye Capital Revolving Credit Facility</t>
  </si>
  <si>
    <t>Unamortized debt issuance costs</t>
  </si>
  <si>
    <t>Third Eye Capital Revenue Participation Term Note</t>
  </si>
  <si>
    <t>Third Eye Capital Acquisition Term Notes</t>
  </si>
  <si>
    <t>Cilion shareholder Seller notes payable</t>
  </si>
  <si>
    <t>Subordinated Notes</t>
  </si>
  <si>
    <t>EB-5 long-term promissory notes</t>
  </si>
  <si>
    <t>Outstanding accrued interest</t>
  </si>
  <si>
    <t>Principal and interest payments made</t>
  </si>
  <si>
    <t>Unsecured working capital loans - Gemini</t>
  </si>
  <si>
    <t>5. Stock-Based Compensation (Details) - Employee Stock Plan</t>
  </si>
  <si>
    <t>Sep. 30, 2017$ / sharesshares</t>
  </si>
  <si>
    <t>Shares Available for Grant, Beginning</t>
  </si>
  <si>
    <t>Shares Available for Grant, Authorized</t>
  </si>
  <si>
    <t>Shares Available for Grant, Granted</t>
  </si>
  <si>
    <t>Shares Available for Grant, Forfeited/Expired</t>
  </si>
  <si>
    <t>Shares Available for Grant, Ending</t>
  </si>
  <si>
    <t>Number of Shares Outstanding, Beginning</t>
  </si>
  <si>
    <t>Number of Shares Authorized</t>
  </si>
  <si>
    <t>Number of Shares Granted</t>
  </si>
  <si>
    <t>Number of Shares Forfeited/Expired</t>
  </si>
  <si>
    <t>Number of Shares Outstanding, Ending</t>
  </si>
  <si>
    <t>Weighted Average Exercise Price Outstanding, Beginning | $ / shares</t>
  </si>
  <si>
    <t>Weighted Average Exercise Price Authorized | $ / shares</t>
  </si>
  <si>
    <t>Weighted Average Exercise Price Granted | $ / shares</t>
  </si>
  <si>
    <t>Weighted Average Exercise Price Forfeited/Expired | $ / shares</t>
  </si>
  <si>
    <t>Weighted Average Exercise Price Outstanding, Ending | $ / shares</t>
  </si>
  <si>
    <t>5. Stock-Based Compensation (Details Narrative) - USD ($) $ in Thousands</t>
  </si>
  <si>
    <t>Stock-based Compensation Details Narrative</t>
  </si>
  <si>
    <t>Stock compensation expense</t>
  </si>
  <si>
    <t>Unrecognized compensation expense</t>
  </si>
  <si>
    <t>6. Variable Interest Entity (Details) - USD ($) $ in Thousands</t>
  </si>
  <si>
    <t>Dec. 31, 2015</t>
  </si>
  <si>
    <t>Liabilities and stockholder's deficit</t>
  </si>
  <si>
    <t>Total liabilities and stockholder's deficit</t>
  </si>
  <si>
    <t>Operating loss</t>
  </si>
  <si>
    <t>GAFI</t>
  </si>
  <si>
    <t>Promissory note receivable from Aemetis</t>
  </si>
  <si>
    <t>Accounts Payable</t>
  </si>
  <si>
    <t>Secured and Revolving notes</t>
  </si>
  <si>
    <t>Total liabilities</t>
  </si>
  <si>
    <t>7. Agreements (Details) - USD ($) $ in Thousands</t>
  </si>
  <si>
    <t>Agreements Details</t>
  </si>
  <si>
    <t>Ethanol sales</t>
  </si>
  <si>
    <t>Corn oil sales</t>
  </si>
  <si>
    <t>Corn/Milo purchases</t>
  </si>
  <si>
    <t>7. Agreements (Details Narrative) - USD ($) $ in Thousands</t>
  </si>
  <si>
    <t>Marketing costs</t>
  </si>
  <si>
    <t>8. Segment Information (Details) - USD ($) $ in Thousands</t>
  </si>
  <si>
    <t>North America</t>
  </si>
  <si>
    <t>India</t>
  </si>
  <si>
    <t>Total cost of goods sold</t>
  </si>
  <si>
    <t>Gross profit (loss)</t>
  </si>
  <si>
    <t>Total gross profit (loss)</t>
  </si>
  <si>
    <t>8. Segment Information (Details 1) - USD ($) $ in Thousands</t>
  </si>
  <si>
    <t>Segment Information Details 1</t>
  </si>
  <si>
    <t>Total Assets</t>
  </si>
  <si>
    <t>9. Related Party Transactions (Details Narrative) - Eric McAfee and McAfee Capital - USD ($) $ in Thousands</t>
  </si>
  <si>
    <t>Sep. 30, 2015</t>
  </si>
  <si>
    <t>Related party debt</t>
  </si>
  <si>
    <t>Related party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8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82296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32</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49</v>
      </c>
      <c r="C3" s="7" t="n">
        <v>1486</v>
      </c>
    </row>
    <row r="4" spans="1:3">
      <c r="A4" s="4" t="s">
        <v>31</v>
      </c>
      <c r="B4" s="5" t="n">
        <v>2199</v>
      </c>
      <c r="C4" s="5" t="n">
        <v>1557</v>
      </c>
    </row>
    <row r="5" spans="1:3">
      <c r="A5" s="4" t="s">
        <v>32</v>
      </c>
      <c r="B5" s="5" t="n">
        <v>5742</v>
      </c>
      <c r="C5" s="5" t="n">
        <v>3241</v>
      </c>
    </row>
    <row r="6" spans="1:3">
      <c r="A6" s="4" t="s">
        <v>33</v>
      </c>
      <c r="B6" s="5" t="n">
        <v>2717</v>
      </c>
      <c r="C6" s="5" t="n">
        <v>555</v>
      </c>
    </row>
    <row r="7" spans="1:3">
      <c r="A7" s="4" t="s">
        <v>34</v>
      </c>
      <c r="B7" s="5" t="n">
        <v>233</v>
      </c>
      <c r="C7" s="5" t="n">
        <v>206</v>
      </c>
    </row>
    <row r="8" spans="1:3">
      <c r="A8" s="4" t="s">
        <v>35</v>
      </c>
      <c r="B8" s="5" t="n">
        <v>12640</v>
      </c>
      <c r="C8" s="5" t="n">
        <v>7045</v>
      </c>
    </row>
    <row r="9" spans="1:3">
      <c r="A9" s="4" t="s">
        <v>36</v>
      </c>
      <c r="B9" s="5" t="n">
        <v>79360</v>
      </c>
      <c r="C9" s="5" t="n">
        <v>66370</v>
      </c>
    </row>
    <row r="10" spans="1:3">
      <c r="A10" s="4" t="s">
        <v>37</v>
      </c>
      <c r="B10" s="5" t="n">
        <v>1239</v>
      </c>
      <c r="C10" s="5" t="n">
        <v>1300</v>
      </c>
    </row>
    <row r="11" spans="1:3">
      <c r="A11" s="4" t="s">
        <v>38</v>
      </c>
      <c r="B11" s="5" t="n">
        <v>3092</v>
      </c>
      <c r="C11" s="5" t="n">
        <v>3095</v>
      </c>
    </row>
    <row r="12" spans="1:3">
      <c r="A12" s="4" t="s">
        <v>39</v>
      </c>
      <c r="B12" s="5" t="n">
        <v>96331</v>
      </c>
      <c r="C12" s="5" t="n">
        <v>77810</v>
      </c>
    </row>
    <row r="13" spans="1:3">
      <c r="A13" s="3" t="s">
        <v>40</v>
      </c>
    </row>
    <row r="14" spans="1:3">
      <c r="A14" s="4" t="s">
        <v>41</v>
      </c>
      <c r="B14" s="5" t="n">
        <v>9367</v>
      </c>
      <c r="C14" s="5" t="n">
        <v>7842</v>
      </c>
    </row>
    <row r="15" spans="1:3">
      <c r="A15" s="4" t="s">
        <v>42</v>
      </c>
      <c r="B15" s="5" t="n">
        <v>1822</v>
      </c>
      <c r="C15" s="5" t="n">
        <v>2027</v>
      </c>
    </row>
    <row r="16" spans="1:3">
      <c r="A16" s="4" t="s">
        <v>43</v>
      </c>
      <c r="B16" s="5" t="n">
        <v>12737</v>
      </c>
      <c r="C16" s="5" t="n">
        <v>9382</v>
      </c>
    </row>
    <row r="17" spans="1:3">
      <c r="A17" s="4" t="s">
        <v>44</v>
      </c>
      <c r="B17" s="5" t="n">
        <v>2920</v>
      </c>
      <c r="C17" s="5" t="n">
        <v>2844</v>
      </c>
    </row>
    <row r="18" spans="1:3">
      <c r="A18" s="4" t="s">
        <v>45</v>
      </c>
      <c r="B18" s="5" t="n">
        <v>3658</v>
      </c>
      <c r="C18" s="5" t="n">
        <v>2648</v>
      </c>
    </row>
    <row r="19" spans="1:3">
      <c r="A19" s="4" t="s">
        <v>46</v>
      </c>
      <c r="B19" s="5" t="n">
        <v>3312</v>
      </c>
      <c r="C19" s="5" t="n">
        <v>2473</v>
      </c>
    </row>
    <row r="20" spans="1:3">
      <c r="A20" s="4" t="s">
        <v>47</v>
      </c>
      <c r="B20" s="5" t="n">
        <v>33816</v>
      </c>
      <c r="C20" s="5" t="n">
        <v>27216</v>
      </c>
    </row>
    <row r="21" spans="1:3">
      <c r="A21" s="3" t="s">
        <v>48</v>
      </c>
    </row>
    <row r="22" spans="1:3">
      <c r="A22" s="4" t="s">
        <v>49</v>
      </c>
      <c r="B22" s="5" t="n">
        <v>70865</v>
      </c>
      <c r="C22" s="5" t="n">
        <v>61631</v>
      </c>
    </row>
    <row r="23" spans="1:3">
      <c r="A23" s="4" t="s">
        <v>50</v>
      </c>
      <c r="B23" s="5" t="n">
        <v>34000</v>
      </c>
      <c r="C23" s="5" t="n">
        <v>33000</v>
      </c>
    </row>
    <row r="24" spans="1:3">
      <c r="A24" s="4" t="s">
        <v>51</v>
      </c>
      <c r="B24" s="5" t="n">
        <v>23373</v>
      </c>
      <c r="C24" s="5" t="n">
        <v>0</v>
      </c>
    </row>
    <row r="25" spans="1:3">
      <c r="A25" s="4" t="s">
        <v>52</v>
      </c>
      <c r="B25" s="5" t="n">
        <v>5786</v>
      </c>
      <c r="C25" s="5" t="n">
        <v>5674</v>
      </c>
    </row>
    <row r="26" spans="1:3">
      <c r="A26" s="4" t="s">
        <v>53</v>
      </c>
      <c r="B26" s="5" t="n">
        <v>37</v>
      </c>
      <c r="C26" s="5" t="n">
        <v>102</v>
      </c>
    </row>
    <row r="27" spans="1:3">
      <c r="A27" s="4" t="s">
        <v>54</v>
      </c>
      <c r="B27" s="5" t="n">
        <v>134061</v>
      </c>
      <c r="C27" s="5" t="n">
        <v>100407</v>
      </c>
    </row>
    <row r="28" spans="1:3">
      <c r="A28" s="3" t="s">
        <v>55</v>
      </c>
    </row>
    <row r="29" spans="1:3">
      <c r="A29" s="4" t="s">
        <v>56</v>
      </c>
      <c r="B29" s="5" t="n">
        <v>1</v>
      </c>
      <c r="C29" s="5" t="n">
        <v>1</v>
      </c>
    </row>
    <row r="30" spans="1:3">
      <c r="A30" s="4" t="s">
        <v>57</v>
      </c>
      <c r="B30" s="5" t="n">
        <v>20</v>
      </c>
      <c r="C30" s="5" t="n">
        <v>20</v>
      </c>
    </row>
    <row r="31" spans="1:3">
      <c r="A31" s="4" t="s">
        <v>58</v>
      </c>
      <c r="B31" s="5" t="n">
        <v>84128</v>
      </c>
      <c r="C31" s="5" t="n">
        <v>83441</v>
      </c>
    </row>
    <row r="32" spans="1:3">
      <c r="A32" s="4" t="s">
        <v>59</v>
      </c>
      <c r="B32" s="5" t="n">
        <v>-151911</v>
      </c>
      <c r="C32" s="5" t="n">
        <v>-129887</v>
      </c>
    </row>
    <row r="33" spans="1:3">
      <c r="A33" s="4" t="s">
        <v>60</v>
      </c>
      <c r="B33" s="5" t="n">
        <v>-3077</v>
      </c>
      <c r="C33" s="5" t="n">
        <v>-3388</v>
      </c>
    </row>
    <row r="34" spans="1:3">
      <c r="A34" s="4" t="s">
        <v>61</v>
      </c>
      <c r="B34" s="5" t="n">
        <v>-70839</v>
      </c>
      <c r="C34" s="5" t="n">
        <v>-49813</v>
      </c>
    </row>
    <row r="35" spans="1:3">
      <c r="A35" s="4" t="s">
        <v>62</v>
      </c>
      <c r="B35" s="5" t="n">
        <v>-707</v>
      </c>
      <c r="C35" s="5" t="n">
        <v>0</v>
      </c>
    </row>
    <row r="36" spans="1:3">
      <c r="A36" s="4" t="s">
        <v>63</v>
      </c>
      <c r="B36" s="5" t="n">
        <v>-71546</v>
      </c>
      <c r="C36" s="5" t="n">
        <v>-49813</v>
      </c>
    </row>
    <row r="37" spans="1:3">
      <c r="A37" s="4" t="s">
        <v>64</v>
      </c>
      <c r="B37" s="7" t="n">
        <v>96331</v>
      </c>
      <c r="C37" s="7" t="n">
        <v>77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79</v>
      </c>
    </row>
    <row r="2" spans="1:3">
      <c r="A2" s="3" t="s">
        <v>143</v>
      </c>
    </row>
    <row r="3" spans="1:3">
      <c r="A3" s="4" t="s">
        <v>250</v>
      </c>
      <c r="B3" s="5" t="n">
        <v>132</v>
      </c>
      <c r="C3" s="5" t="n">
        <v>133</v>
      </c>
    </row>
    <row r="4" spans="1:3">
      <c r="A4" s="4" t="s">
        <v>251</v>
      </c>
      <c r="B4" s="5" t="n">
        <v>2554</v>
      </c>
      <c r="C4" s="5" t="n">
        <v>1965</v>
      </c>
    </row>
    <row r="5" spans="1:3">
      <c r="A5" s="4" t="s">
        <v>252</v>
      </c>
      <c r="B5" s="5" t="n">
        <v>1194</v>
      </c>
      <c r="C5" s="5" t="n">
        <v>861</v>
      </c>
    </row>
    <row r="6" spans="1:3">
      <c r="A6" s="4" t="s">
        <v>253</v>
      </c>
      <c r="B6" s="5" t="n">
        <v>3880</v>
      </c>
      <c r="C6" s="5" t="n">
        <v>29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4</v>
      </c>
      <c r="B1" s="2" t="s">
        <v>2</v>
      </c>
      <c r="C1" s="2" t="s">
        <v>28</v>
      </c>
    </row>
    <row r="2" spans="1:3">
      <c r="A2" s="3" t="s">
        <v>255</v>
      </c>
    </row>
    <row r="3" spans="1:3">
      <c r="A3" s="4" t="s">
        <v>256</v>
      </c>
      <c r="B3" s="7" t="n">
        <v>2306</v>
      </c>
      <c r="C3" s="7" t="n">
        <v>1044</v>
      </c>
    </row>
    <row r="4" spans="1:3">
      <c r="A4" s="4" t="s">
        <v>257</v>
      </c>
      <c r="B4" s="5" t="n">
        <v>1946</v>
      </c>
      <c r="C4" s="5" t="n">
        <v>1360</v>
      </c>
    </row>
    <row r="5" spans="1:3">
      <c r="A5" s="4" t="s">
        <v>258</v>
      </c>
      <c r="B5" s="5" t="n">
        <v>1490</v>
      </c>
      <c r="C5" s="5" t="n">
        <v>837</v>
      </c>
    </row>
    <row r="6" spans="1:3">
      <c r="A6" s="4" t="s">
        <v>259</v>
      </c>
      <c r="B6" s="7" t="n">
        <v>5742</v>
      </c>
      <c r="C6" s="7" t="n">
        <v>3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0</v>
      </c>
      <c r="B1" s="2" t="s">
        <v>2</v>
      </c>
      <c r="C1" s="2" t="s">
        <v>28</v>
      </c>
    </row>
    <row r="2" spans="1:3">
      <c r="A2" s="3" t="s">
        <v>261</v>
      </c>
    </row>
    <row r="3" spans="1:3">
      <c r="A3" s="4" t="s">
        <v>262</v>
      </c>
      <c r="B3" s="7" t="n">
        <v>2734</v>
      </c>
      <c r="C3" s="7" t="n">
        <v>2713</v>
      </c>
    </row>
    <row r="4" spans="1:3">
      <c r="A4" s="4" t="s">
        <v>263</v>
      </c>
      <c r="B4" s="5" t="n">
        <v>82390</v>
      </c>
      <c r="C4" s="5" t="n">
        <v>81755</v>
      </c>
    </row>
    <row r="5" spans="1:3">
      <c r="A5" s="4" t="s">
        <v>264</v>
      </c>
      <c r="B5" s="5" t="n">
        <v>983</v>
      </c>
      <c r="C5" s="5" t="n">
        <v>572</v>
      </c>
    </row>
    <row r="6" spans="1:3">
      <c r="A6" s="4" t="s">
        <v>265</v>
      </c>
      <c r="B6" s="5" t="n">
        <v>3951</v>
      </c>
      <c r="C6" s="5" t="n">
        <v>4308</v>
      </c>
    </row>
    <row r="7" spans="1:3">
      <c r="A7" s="4" t="s">
        <v>266</v>
      </c>
      <c r="B7" s="5" t="n">
        <v>522</v>
      </c>
      <c r="C7" s="5" t="n">
        <v>88</v>
      </c>
    </row>
    <row r="8" spans="1:3">
      <c r="A8" s="4" t="s">
        <v>267</v>
      </c>
      <c r="B8" s="5" t="n">
        <v>15431</v>
      </c>
      <c r="C8" s="5" t="n">
        <v>0</v>
      </c>
    </row>
    <row r="9" spans="1:3">
      <c r="A9" s="4" t="s">
        <v>268</v>
      </c>
      <c r="B9" s="5" t="n">
        <v>106011</v>
      </c>
      <c r="C9" s="5" t="n">
        <v>89436</v>
      </c>
    </row>
    <row r="10" spans="1:3">
      <c r="A10" s="4" t="s">
        <v>269</v>
      </c>
      <c r="B10" s="5" t="n">
        <v>-26651</v>
      </c>
      <c r="C10" s="5" t="n">
        <v>-23066</v>
      </c>
    </row>
    <row r="11" spans="1:3">
      <c r="A11" s="4" t="s">
        <v>270</v>
      </c>
      <c r="B11" s="7" t="n">
        <v>79360</v>
      </c>
      <c r="C11" s="7" t="n">
        <v>663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row r="9" spans="1:2">
      <c r="A9" s="4" t="s">
        <v>279</v>
      </c>
    </row>
    <row r="10" spans="1:2">
      <c r="A10" s="4" t="s">
        <v>273</v>
      </c>
      <c r="B10" s="4" t="s">
        <v>280</v>
      </c>
    </row>
    <row r="11" spans="1:2">
      <c r="A11" s="4" t="s">
        <v>281</v>
      </c>
    </row>
    <row r="12" spans="1:2">
      <c r="A12" s="4" t="s">
        <v>273</v>
      </c>
      <c r="B12" s="4" t="s">
        <v>282</v>
      </c>
    </row>
    <row r="13" spans="1:2">
      <c r="A13" s="4" t="s">
        <v>283</v>
      </c>
    </row>
    <row r="14" spans="1:2">
      <c r="A14" s="4" t="s">
        <v>273</v>
      </c>
      <c r="B1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4</v>
      </c>
      <c r="B1" s="2" t="s">
        <v>78</v>
      </c>
      <c r="D1" s="2" t="s">
        <v>1</v>
      </c>
    </row>
    <row r="2" spans="1:5">
      <c r="B2" s="2" t="s">
        <v>2</v>
      </c>
      <c r="C2" s="2" t="s">
        <v>79</v>
      </c>
      <c r="D2" s="2" t="s">
        <v>2</v>
      </c>
      <c r="E2" s="2" t="s">
        <v>79</v>
      </c>
    </row>
    <row r="3" spans="1:5">
      <c r="A3" s="3" t="s">
        <v>285</v>
      </c>
    </row>
    <row r="4" spans="1:5">
      <c r="A4" s="4" t="s">
        <v>286</v>
      </c>
      <c r="B4" s="7" t="n">
        <v>1200</v>
      </c>
      <c r="C4" s="7" t="n">
        <v>1200</v>
      </c>
      <c r="D4" s="7" t="n">
        <v>3471</v>
      </c>
      <c r="E4" s="7" t="n">
        <v>35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485</v>
      </c>
      <c r="C3" s="7" t="n">
        <v>424</v>
      </c>
    </row>
    <row r="4" spans="1:3">
      <c r="A4" s="4" t="s">
        <v>68</v>
      </c>
      <c r="B4" s="8" t="n">
        <v>0.001</v>
      </c>
      <c r="C4" s="8" t="n">
        <v>0.001</v>
      </c>
    </row>
    <row r="5" spans="1:3">
      <c r="A5" s="4" t="s">
        <v>69</v>
      </c>
      <c r="B5" s="5" t="n">
        <v>7235</v>
      </c>
      <c r="C5" s="5" t="n">
        <v>7235</v>
      </c>
    </row>
    <row r="6" spans="1:3">
      <c r="A6" s="4" t="s">
        <v>70</v>
      </c>
      <c r="B6" s="5" t="n">
        <v>1323</v>
      </c>
      <c r="C6" s="5" t="n">
        <v>1328</v>
      </c>
    </row>
    <row r="7" spans="1:3">
      <c r="A7" s="4" t="s">
        <v>71</v>
      </c>
      <c r="B7" s="5" t="n">
        <v>1323</v>
      </c>
      <c r="C7" s="5" t="n">
        <v>1328</v>
      </c>
    </row>
    <row r="8" spans="1:3">
      <c r="A8" s="4" t="s">
        <v>72</v>
      </c>
      <c r="B8" s="7" t="n">
        <v>3969</v>
      </c>
      <c r="C8" s="7" t="n">
        <v>3984</v>
      </c>
    </row>
    <row r="9" spans="1:3">
      <c r="A9" s="4" t="s">
        <v>73</v>
      </c>
      <c r="B9" s="8" t="n">
        <v>0.001</v>
      </c>
      <c r="C9" s="8" t="n">
        <v>0.001</v>
      </c>
    </row>
    <row r="10" spans="1:3">
      <c r="A10" s="4" t="s">
        <v>74</v>
      </c>
      <c r="B10" s="5" t="n">
        <v>40000</v>
      </c>
      <c r="C10" s="5" t="n">
        <v>40000</v>
      </c>
    </row>
    <row r="11" spans="1:3">
      <c r="A11" s="4" t="s">
        <v>75</v>
      </c>
      <c r="B11" s="5" t="n">
        <v>19823</v>
      </c>
      <c r="C11" s="5" t="n">
        <v>19858</v>
      </c>
    </row>
    <row r="12" spans="1:3">
      <c r="A12" s="4" t="s">
        <v>76</v>
      </c>
      <c r="B12" s="5" t="n">
        <v>19823</v>
      </c>
      <c r="C12" s="5" t="n">
        <v>19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28</v>
      </c>
    </row>
    <row r="2" spans="1:3">
      <c r="A2" s="3" t="s">
        <v>288</v>
      </c>
    </row>
    <row r="3" spans="1:3">
      <c r="A3" s="4" t="s">
        <v>289</v>
      </c>
      <c r="B3" s="7" t="n">
        <v>6832</v>
      </c>
      <c r="C3" s="7" t="n">
        <v>6577</v>
      </c>
    </row>
    <row r="4" spans="1:3">
      <c r="A4" s="4" t="s">
        <v>290</v>
      </c>
      <c r="B4" s="5" t="n">
        <v>32778</v>
      </c>
      <c r="C4" s="5" t="n">
        <v>24927</v>
      </c>
    </row>
    <row r="5" spans="1:3">
      <c r="A5" s="4" t="s">
        <v>291</v>
      </c>
      <c r="B5" s="5" t="n">
        <v>11473</v>
      </c>
      <c r="C5" s="5" t="n">
        <v>11042</v>
      </c>
    </row>
    <row r="6" spans="1:3">
      <c r="A6" s="4" t="s">
        <v>292</v>
      </c>
      <c r="B6" s="5" t="n">
        <v>19782</v>
      </c>
      <c r="C6" s="5" t="n">
        <v>19085</v>
      </c>
    </row>
    <row r="7" spans="1:3">
      <c r="A7" s="4" t="s">
        <v>293</v>
      </c>
      <c r="B7" s="5" t="n">
        <v>5786</v>
      </c>
      <c r="C7" s="5" t="n">
        <v>5674</v>
      </c>
    </row>
    <row r="8" spans="1:3">
      <c r="A8" s="4" t="s">
        <v>294</v>
      </c>
      <c r="B8" s="5" t="n">
        <v>8445</v>
      </c>
      <c r="C8" s="5" t="n">
        <v>7565</v>
      </c>
    </row>
    <row r="9" spans="1:3">
      <c r="A9" s="4" t="s">
        <v>295</v>
      </c>
      <c r="B9" s="5" t="n">
        <v>35822</v>
      </c>
      <c r="C9" s="5" t="n">
        <v>35027</v>
      </c>
    </row>
    <row r="10" spans="1:3">
      <c r="A10" s="4" t="s">
        <v>296</v>
      </c>
      <c r="B10" s="5" t="n">
        <v>4292</v>
      </c>
      <c r="C10" s="5" t="n">
        <v>1817</v>
      </c>
    </row>
    <row r="11" spans="1:3">
      <c r="A11" s="4" t="s">
        <v>297</v>
      </c>
      <c r="B11" s="5" t="n">
        <v>23373</v>
      </c>
      <c r="C11" s="5" t="n">
        <v>0</v>
      </c>
    </row>
    <row r="12" spans="1:3">
      <c r="A12" s="4" t="s">
        <v>298</v>
      </c>
      <c r="B12" s="5" t="n">
        <v>148583</v>
      </c>
      <c r="C12" s="5" t="n">
        <v>111714</v>
      </c>
    </row>
    <row r="13" spans="1:3">
      <c r="A13" s="4" t="s">
        <v>299</v>
      </c>
      <c r="B13" s="5" t="n">
        <v>14559</v>
      </c>
      <c r="C13" s="5" t="n">
        <v>11409</v>
      </c>
    </row>
    <row r="14" spans="1:3">
      <c r="A14" s="4" t="s">
        <v>300</v>
      </c>
      <c r="B14" s="7" t="n">
        <v>134024</v>
      </c>
      <c r="C14" s="7" t="n">
        <v>100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28</v>
      </c>
    </row>
    <row r="2" spans="1:3">
      <c r="A2" s="3" t="s">
        <v>302</v>
      </c>
    </row>
    <row r="3" spans="1:3">
      <c r="A3" s="4" t="s">
        <v>303</v>
      </c>
      <c r="B3" s="7" t="n">
        <v>15000</v>
      </c>
    </row>
    <row r="4" spans="1:3">
      <c r="A4" s="4" t="s">
        <v>304</v>
      </c>
      <c r="B4" s="5" t="n">
        <v>9248</v>
      </c>
    </row>
    <row r="5" spans="1:3">
      <c r="A5" s="4" t="s">
        <v>298</v>
      </c>
      <c r="B5" s="5" t="n">
        <v>24248</v>
      </c>
    </row>
    <row r="6" spans="1:3">
      <c r="A6" s="4" t="s">
        <v>305</v>
      </c>
      <c r="B6" s="5" t="n">
        <v>-875</v>
      </c>
    </row>
    <row r="7" spans="1:3">
      <c r="A7" s="4" t="s">
        <v>298</v>
      </c>
      <c r="B7" s="7" t="n">
        <v>23373</v>
      </c>
      <c r="C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06</v>
      </c>
      <c r="B1" s="2" t="s">
        <v>307</v>
      </c>
    </row>
    <row r="2" spans="1:2">
      <c r="A2" s="3" t="s">
        <v>308</v>
      </c>
    </row>
    <row r="3" spans="1:2">
      <c r="A3" s="5" t="n">
        <v>2018</v>
      </c>
      <c r="B3" s="7" t="n">
        <v>14559</v>
      </c>
    </row>
    <row r="4" spans="1:2">
      <c r="A4" s="5" t="n">
        <v>2019</v>
      </c>
      <c r="B4" s="5" t="n">
        <v>119381</v>
      </c>
    </row>
    <row r="5" spans="1:2">
      <c r="A5" s="5" t="n">
        <v>2020</v>
      </c>
      <c r="B5" s="5" t="n">
        <v>5000</v>
      </c>
    </row>
    <row r="6" spans="1:2">
      <c r="A6" s="5" t="n">
        <v>2021</v>
      </c>
      <c r="B6" s="5" t="n">
        <v>12536</v>
      </c>
    </row>
    <row r="7" spans="1:2">
      <c r="A7" s="4" t="s">
        <v>298</v>
      </c>
      <c r="B7" s="5" t="n">
        <v>151476</v>
      </c>
    </row>
    <row r="8" spans="1:2">
      <c r="A8" s="4" t="s">
        <v>309</v>
      </c>
      <c r="B8" s="5" t="n">
        <v>-2643</v>
      </c>
    </row>
    <row r="9" spans="1:2">
      <c r="A9" s="4" t="s">
        <v>310</v>
      </c>
      <c r="B9" s="7" t="n">
        <v>148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1</v>
      </c>
      <c r="B1" s="2" t="s">
        <v>1</v>
      </c>
    </row>
    <row r="2" spans="1:4">
      <c r="B2" s="2" t="s">
        <v>2</v>
      </c>
      <c r="C2" s="2" t="s">
        <v>79</v>
      </c>
      <c r="D2" s="2" t="s">
        <v>28</v>
      </c>
    </row>
    <row r="3" spans="1:4">
      <c r="A3" s="4" t="s">
        <v>312</v>
      </c>
    </row>
    <row r="4" spans="1:4">
      <c r="A4" s="4" t="s">
        <v>313</v>
      </c>
      <c r="B4" s="7" t="n">
        <v>6800</v>
      </c>
    </row>
    <row r="5" spans="1:4">
      <c r="A5" s="4" t="s">
        <v>314</v>
      </c>
      <c r="B5" s="5" t="n">
        <v>200</v>
      </c>
    </row>
    <row r="6" spans="1:4">
      <c r="A6" s="4" t="s">
        <v>315</v>
      </c>
    </row>
    <row r="7" spans="1:4">
      <c r="A7" s="4" t="s">
        <v>313</v>
      </c>
      <c r="B7" s="5" t="n">
        <v>32800</v>
      </c>
    </row>
    <row r="8" spans="1:4">
      <c r="A8" s="4" t="s">
        <v>316</v>
      </c>
      <c r="B8" s="5" t="n">
        <v>800</v>
      </c>
    </row>
    <row r="9" spans="1:4">
      <c r="A9" s="4" t="s">
        <v>317</v>
      </c>
    </row>
    <row r="10" spans="1:4">
      <c r="A10" s="4" t="s">
        <v>313</v>
      </c>
      <c r="B10" s="5" t="n">
        <v>11500</v>
      </c>
    </row>
    <row r="11" spans="1:4">
      <c r="A11" s="4" t="s">
        <v>314</v>
      </c>
      <c r="B11" s="5" t="n">
        <v>300</v>
      </c>
    </row>
    <row r="12" spans="1:4">
      <c r="A12" s="4" t="s">
        <v>318</v>
      </c>
    </row>
    <row r="13" spans="1:4">
      <c r="A13" s="4" t="s">
        <v>313</v>
      </c>
      <c r="B13" s="5" t="n">
        <v>19800</v>
      </c>
    </row>
    <row r="14" spans="1:4">
      <c r="A14" s="4" t="s">
        <v>314</v>
      </c>
      <c r="B14" s="5" t="n">
        <v>500</v>
      </c>
    </row>
    <row r="15" spans="1:4">
      <c r="A15" s="4" t="s">
        <v>319</v>
      </c>
    </row>
    <row r="16" spans="1:4">
      <c r="A16" s="4" t="s">
        <v>313</v>
      </c>
      <c r="B16" s="5" t="n">
        <v>5800</v>
      </c>
    </row>
    <row r="17" spans="1:4">
      <c r="A17" s="4" t="s">
        <v>320</v>
      </c>
    </row>
    <row r="18" spans="1:4">
      <c r="A18" s="4" t="s">
        <v>313</v>
      </c>
      <c r="B18" s="5" t="n">
        <v>8400</v>
      </c>
      <c r="D18" s="7" t="n">
        <v>7600</v>
      </c>
    </row>
    <row r="19" spans="1:4">
      <c r="A19" s="4" t="s">
        <v>316</v>
      </c>
      <c r="B19" s="5" t="n">
        <v>300</v>
      </c>
    </row>
    <row r="20" spans="1:4">
      <c r="A20" s="4" t="s">
        <v>321</v>
      </c>
    </row>
    <row r="21" spans="1:4">
      <c r="A21" s="4" t="s">
        <v>313</v>
      </c>
      <c r="B21" s="5" t="n">
        <v>34500</v>
      </c>
    </row>
    <row r="22" spans="1:4">
      <c r="A22" s="4" t="s">
        <v>322</v>
      </c>
      <c r="B22" s="5" t="n">
        <v>1300</v>
      </c>
    </row>
    <row r="23" spans="1:4">
      <c r="A23" s="4" t="s">
        <v>296</v>
      </c>
    </row>
    <row r="24" spans="1:4">
      <c r="A24" s="4" t="s">
        <v>313</v>
      </c>
      <c r="B24" s="5" t="n">
        <v>0</v>
      </c>
      <c r="D24" s="7" t="n">
        <v>15000</v>
      </c>
    </row>
    <row r="25" spans="1:4">
      <c r="A25" s="4" t="s">
        <v>323</v>
      </c>
      <c r="B25" s="5" t="n">
        <v>2300</v>
      </c>
      <c r="C25" s="7" t="n">
        <v>4500</v>
      </c>
    </row>
    <row r="26" spans="1:4">
      <c r="A26" s="4" t="s">
        <v>324</v>
      </c>
    </row>
    <row r="27" spans="1:4">
      <c r="A27" s="4" t="s">
        <v>313</v>
      </c>
      <c r="B27" s="5" t="n">
        <v>3600</v>
      </c>
    </row>
    <row r="28" spans="1:4">
      <c r="A28" s="4" t="s">
        <v>323</v>
      </c>
      <c r="B28" s="7" t="n">
        <v>6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325</v>
      </c>
      <c r="B1" s="2" t="s">
        <v>1</v>
      </c>
    </row>
    <row r="2" spans="1:2">
      <c r="B2" s="2" t="s">
        <v>326</v>
      </c>
    </row>
    <row r="3" spans="1:2">
      <c r="A3" s="4" t="s">
        <v>327</v>
      </c>
      <c r="B3" s="5" t="n">
        <v>98</v>
      </c>
    </row>
    <row r="4" spans="1:2">
      <c r="A4" s="4" t="s">
        <v>328</v>
      </c>
      <c r="B4" s="5" t="n">
        <v>655</v>
      </c>
    </row>
    <row r="5" spans="1:2">
      <c r="A5" s="4" t="s">
        <v>329</v>
      </c>
      <c r="B5" s="5" t="n">
        <v>-637</v>
      </c>
    </row>
    <row r="6" spans="1:2">
      <c r="A6" s="4" t="s">
        <v>330</v>
      </c>
      <c r="B6" s="5" t="n">
        <v>46</v>
      </c>
    </row>
    <row r="7" spans="1:2">
      <c r="A7" s="4" t="s">
        <v>331</v>
      </c>
      <c r="B7" s="5" t="n">
        <v>162</v>
      </c>
    </row>
    <row r="8" spans="1:2">
      <c r="A8" s="4" t="s">
        <v>332</v>
      </c>
      <c r="B8" s="5" t="n">
        <v>1632</v>
      </c>
    </row>
    <row r="9" spans="1:2">
      <c r="A9" s="4" t="s">
        <v>333</v>
      </c>
      <c r="B9" s="5" t="n">
        <v>0</v>
      </c>
    </row>
    <row r="10" spans="1:2">
      <c r="A10" s="4" t="s">
        <v>334</v>
      </c>
      <c r="B10" s="5" t="n">
        <v>637</v>
      </c>
    </row>
    <row r="11" spans="1:2">
      <c r="A11" s="4" t="s">
        <v>335</v>
      </c>
      <c r="B11" s="5" t="n">
        <v>-46</v>
      </c>
    </row>
    <row r="12" spans="1:2">
      <c r="A12" s="4" t="s">
        <v>336</v>
      </c>
      <c r="B12" s="5" t="n">
        <v>2223</v>
      </c>
    </row>
    <row r="13" spans="1:2">
      <c r="A13" s="4" t="s">
        <v>337</v>
      </c>
      <c r="B13" s="9" t="n">
        <v>4.37</v>
      </c>
    </row>
    <row r="14" spans="1:2">
      <c r="A14" s="4" t="s">
        <v>338</v>
      </c>
      <c r="B14" s="5" t="n">
        <v>0</v>
      </c>
    </row>
    <row r="15" spans="1:2">
      <c r="A15" s="4" t="s">
        <v>339</v>
      </c>
      <c r="B15" s="10" t="n">
        <v>1.72</v>
      </c>
    </row>
    <row r="16" spans="1:2">
      <c r="A16" s="4" t="s">
        <v>340</v>
      </c>
      <c r="B16" s="10" t="n">
        <v>21.04</v>
      </c>
    </row>
    <row r="17" spans="1:2">
      <c r="A17" s="4" t="s">
        <v>341</v>
      </c>
      <c r="B17" s="9" t="n">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344</v>
      </c>
      <c r="B4" s="7" t="n">
        <v>196</v>
      </c>
      <c r="C4" s="7" t="n">
        <v>172</v>
      </c>
      <c r="D4" s="7" t="n">
        <v>800</v>
      </c>
      <c r="E4" s="7" t="n">
        <v>573</v>
      </c>
    </row>
    <row r="5" spans="1:5">
      <c r="A5" s="4" t="s">
        <v>345</v>
      </c>
      <c r="B5" s="7" t="n">
        <v>1100</v>
      </c>
      <c r="D5"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46</v>
      </c>
      <c r="B1" s="2" t="s">
        <v>78</v>
      </c>
      <c r="D1" s="2" t="s">
        <v>1</v>
      </c>
    </row>
    <row r="2" spans="1:7">
      <c r="B2" s="2" t="s">
        <v>2</v>
      </c>
      <c r="C2" s="2" t="s">
        <v>79</v>
      </c>
      <c r="D2" s="2" t="s">
        <v>2</v>
      </c>
      <c r="E2" s="2" t="s">
        <v>79</v>
      </c>
      <c r="F2" s="2" t="s">
        <v>28</v>
      </c>
      <c r="G2" s="2" t="s">
        <v>347</v>
      </c>
    </row>
    <row r="3" spans="1:7">
      <c r="A3" s="3" t="s">
        <v>29</v>
      </c>
    </row>
    <row r="4" spans="1:7">
      <c r="A4" s="4" t="s">
        <v>30</v>
      </c>
      <c r="B4" s="7" t="n">
        <v>1749</v>
      </c>
      <c r="C4" s="7" t="n">
        <v>652</v>
      </c>
      <c r="D4" s="7" t="n">
        <v>1749</v>
      </c>
      <c r="E4" s="7" t="n">
        <v>652</v>
      </c>
      <c r="F4" s="7" t="n">
        <v>1486</v>
      </c>
      <c r="G4" s="7" t="n">
        <v>283</v>
      </c>
    </row>
    <row r="5" spans="1:7">
      <c r="A5" s="4" t="s">
        <v>33</v>
      </c>
      <c r="B5" s="5" t="n">
        <v>2717</v>
      </c>
      <c r="D5" s="5" t="n">
        <v>2717</v>
      </c>
      <c r="F5" s="5" t="n">
        <v>555</v>
      </c>
    </row>
    <row r="6" spans="1:7">
      <c r="A6" s="4" t="s">
        <v>35</v>
      </c>
      <c r="B6" s="5" t="n">
        <v>12640</v>
      </c>
      <c r="D6" s="5" t="n">
        <v>12640</v>
      </c>
      <c r="F6" s="5" t="n">
        <v>7045</v>
      </c>
    </row>
    <row r="7" spans="1:7">
      <c r="A7" s="4" t="s">
        <v>36</v>
      </c>
      <c r="B7" s="5" t="n">
        <v>79360</v>
      </c>
      <c r="D7" s="5" t="n">
        <v>79360</v>
      </c>
      <c r="F7" s="5" t="n">
        <v>66370</v>
      </c>
    </row>
    <row r="8" spans="1:7">
      <c r="A8" s="4" t="s">
        <v>39</v>
      </c>
      <c r="B8" s="5" t="n">
        <v>96331</v>
      </c>
      <c r="D8" s="5" t="n">
        <v>96331</v>
      </c>
      <c r="F8" s="5" t="n">
        <v>77810</v>
      </c>
    </row>
    <row r="9" spans="1:7">
      <c r="A9" s="3" t="s">
        <v>348</v>
      </c>
    </row>
    <row r="10" spans="1:7">
      <c r="A10" s="4" t="s">
        <v>59</v>
      </c>
      <c r="B10" s="5" t="n">
        <v>-151911</v>
      </c>
      <c r="D10" s="5" t="n">
        <v>-151911</v>
      </c>
      <c r="F10" s="5" t="n">
        <v>-129887</v>
      </c>
    </row>
    <row r="11" spans="1:7">
      <c r="A11" s="4" t="s">
        <v>349</v>
      </c>
      <c r="B11" s="5" t="n">
        <v>96331</v>
      </c>
      <c r="D11" s="5" t="n">
        <v>96331</v>
      </c>
      <c r="F11" s="7" t="n">
        <v>77810</v>
      </c>
    </row>
    <row r="12" spans="1:7">
      <c r="A12" s="4" t="s">
        <v>85</v>
      </c>
      <c r="B12" s="5" t="n">
        <v>3182</v>
      </c>
      <c r="C12" s="5" t="n">
        <v>3222</v>
      </c>
      <c r="D12" s="5" t="n">
        <v>9739</v>
      </c>
      <c r="E12" s="5" t="n">
        <v>9123</v>
      </c>
    </row>
    <row r="13" spans="1:7">
      <c r="A13" s="4" t="s">
        <v>350</v>
      </c>
      <c r="B13" s="5" t="n">
        <v>-3103</v>
      </c>
      <c r="C13" s="5" t="n">
        <v>357</v>
      </c>
      <c r="D13" s="5" t="n">
        <v>-8738</v>
      </c>
      <c r="E13" s="5" t="n">
        <v>-1717</v>
      </c>
    </row>
    <row r="14" spans="1:7">
      <c r="A14" s="3" t="s">
        <v>87</v>
      </c>
    </row>
    <row r="15" spans="1:7">
      <c r="A15" s="4" t="s">
        <v>88</v>
      </c>
      <c r="B15" s="5" t="n">
        <v>3867</v>
      </c>
      <c r="C15" s="5" t="n">
        <v>3046</v>
      </c>
      <c r="D15" s="5" t="n">
        <v>9873</v>
      </c>
      <c r="E15" s="5" t="n">
        <v>8679</v>
      </c>
    </row>
    <row r="16" spans="1:7">
      <c r="A16" s="4" t="s">
        <v>89</v>
      </c>
      <c r="B16" s="5" t="n">
        <v>1265</v>
      </c>
      <c r="C16" s="5" t="n">
        <v>1425</v>
      </c>
      <c r="D16" s="5" t="n">
        <v>4112</v>
      </c>
      <c r="E16" s="5" t="n">
        <v>4269</v>
      </c>
    </row>
    <row r="17" spans="1:7">
      <c r="A17" s="4" t="s">
        <v>90</v>
      </c>
      <c r="B17" s="5" t="n">
        <v>-18</v>
      </c>
      <c r="C17" s="7" t="n">
        <v>-19</v>
      </c>
      <c r="D17" s="5" t="n">
        <v>2</v>
      </c>
      <c r="E17" s="5" t="n">
        <v>-480</v>
      </c>
    </row>
    <row r="18" spans="1:7">
      <c r="A18" s="4" t="s">
        <v>93</v>
      </c>
      <c r="D18" s="5" t="n">
        <v>-22731</v>
      </c>
      <c r="E18" s="7" t="n">
        <v>-14191</v>
      </c>
    </row>
    <row r="19" spans="1:7">
      <c r="A19" s="4" t="s">
        <v>351</v>
      </c>
    </row>
    <row r="20" spans="1:7">
      <c r="A20" s="3" t="s">
        <v>29</v>
      </c>
    </row>
    <row r="21" spans="1:7">
      <c r="A21" s="4" t="s">
        <v>30</v>
      </c>
      <c r="B21" s="5" t="n">
        <v>482</v>
      </c>
      <c r="D21" s="5" t="n">
        <v>482</v>
      </c>
    </row>
    <row r="22" spans="1:7">
      <c r="A22" s="4" t="s">
        <v>33</v>
      </c>
      <c r="B22" s="5" t="n">
        <v>1978</v>
      </c>
      <c r="D22" s="5" t="n">
        <v>1978</v>
      </c>
    </row>
    <row r="23" spans="1:7">
      <c r="A23" s="4" t="s">
        <v>35</v>
      </c>
      <c r="B23" s="5" t="n">
        <v>2460</v>
      </c>
      <c r="D23" s="5" t="n">
        <v>2460</v>
      </c>
    </row>
    <row r="24" spans="1:7">
      <c r="A24" s="4" t="s">
        <v>36</v>
      </c>
      <c r="B24" s="5" t="n">
        <v>15408</v>
      </c>
      <c r="D24" s="5" t="n">
        <v>15408</v>
      </c>
    </row>
    <row r="25" spans="1:7">
      <c r="A25" s="4" t="s">
        <v>352</v>
      </c>
      <c r="B25" s="5" t="n">
        <v>4802</v>
      </c>
      <c r="D25" s="5" t="n">
        <v>4802</v>
      </c>
    </row>
    <row r="26" spans="1:7">
      <c r="A26" s="4" t="s">
        <v>39</v>
      </c>
      <c r="B26" s="5" t="n">
        <v>22670</v>
      </c>
      <c r="D26" s="5" t="n">
        <v>22670</v>
      </c>
    </row>
    <row r="27" spans="1:7">
      <c r="A27" s="3" t="s">
        <v>348</v>
      </c>
    </row>
    <row r="28" spans="1:7">
      <c r="A28" s="4" t="s">
        <v>353</v>
      </c>
      <c r="B28" s="5" t="n">
        <v>4</v>
      </c>
      <c r="D28" s="5" t="n">
        <v>4</v>
      </c>
    </row>
    <row r="29" spans="1:7">
      <c r="A29" s="4" t="s">
        <v>354</v>
      </c>
      <c r="B29" s="5" t="n">
        <v>23373</v>
      </c>
      <c r="D29" s="5" t="n">
        <v>23373</v>
      </c>
    </row>
    <row r="30" spans="1:7">
      <c r="A30" s="4" t="s">
        <v>355</v>
      </c>
      <c r="B30" s="5" t="n">
        <v>23377</v>
      </c>
      <c r="D30" s="5" t="n">
        <v>23377</v>
      </c>
    </row>
    <row r="31" spans="1:7">
      <c r="A31" s="4" t="s">
        <v>59</v>
      </c>
      <c r="B31" s="5" t="n">
        <v>-707</v>
      </c>
      <c r="D31" s="5" t="n">
        <v>-707</v>
      </c>
    </row>
    <row r="32" spans="1:7">
      <c r="A32" s="4" t="s">
        <v>349</v>
      </c>
      <c r="B32" s="5" t="n">
        <v>22670</v>
      </c>
      <c r="D32" s="7" t="n">
        <v>22670</v>
      </c>
    </row>
    <row r="33" spans="1:7">
      <c r="A33" s="4" t="s">
        <v>85</v>
      </c>
      <c r="B33" s="5" t="n">
        <v>131</v>
      </c>
    </row>
    <row r="34" spans="1:7">
      <c r="A34" s="4" t="s">
        <v>350</v>
      </c>
      <c r="B34" s="5" t="n">
        <v>-131</v>
      </c>
    </row>
    <row r="35" spans="1:7">
      <c r="A35" s="3" t="s">
        <v>87</v>
      </c>
    </row>
    <row r="36" spans="1:7">
      <c r="A36" s="4" t="s">
        <v>88</v>
      </c>
      <c r="B36" s="5" t="n">
        <v>584</v>
      </c>
    </row>
    <row r="37" spans="1:7">
      <c r="A37" s="4" t="s">
        <v>89</v>
      </c>
      <c r="B37" s="5" t="n">
        <v>125</v>
      </c>
    </row>
    <row r="38" spans="1:7">
      <c r="A38" s="4" t="s">
        <v>90</v>
      </c>
      <c r="B38" s="5" t="n">
        <v>-133</v>
      </c>
    </row>
    <row r="39" spans="1:7">
      <c r="A39" s="4" t="s">
        <v>93</v>
      </c>
      <c r="B39" s="7" t="n">
        <v>-7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358</v>
      </c>
      <c r="B4" s="7" t="n">
        <v>26394</v>
      </c>
      <c r="C4" s="7" t="n">
        <v>24687</v>
      </c>
      <c r="D4" s="7" t="n">
        <v>75695</v>
      </c>
      <c r="E4" s="7" t="n">
        <v>68993</v>
      </c>
    </row>
    <row r="5" spans="1:5">
      <c r="A5" s="4" t="s">
        <v>224</v>
      </c>
      <c r="B5" s="5" t="n">
        <v>5735</v>
      </c>
      <c r="C5" s="5" t="n">
        <v>6114</v>
      </c>
      <c r="D5" s="5" t="n">
        <v>15523</v>
      </c>
      <c r="E5" s="5" t="n">
        <v>16918</v>
      </c>
    </row>
    <row r="6" spans="1:5">
      <c r="A6" s="4" t="s">
        <v>359</v>
      </c>
      <c r="B6" s="5" t="n">
        <v>1043</v>
      </c>
      <c r="C6" s="5" t="n">
        <v>788</v>
      </c>
      <c r="D6" s="5" t="n">
        <v>2693</v>
      </c>
      <c r="E6" s="5" t="n">
        <v>2232</v>
      </c>
    </row>
    <row r="7" spans="1:5">
      <c r="A7" s="4" t="s">
        <v>360</v>
      </c>
      <c r="B7" s="5" t="n">
        <v>25751</v>
      </c>
      <c r="C7" s="5" t="n">
        <v>23098</v>
      </c>
      <c r="D7" s="5" t="n">
        <v>75478</v>
      </c>
      <c r="E7" s="5" t="n">
        <v>67766</v>
      </c>
    </row>
    <row r="8" spans="1:5">
      <c r="A8" s="4" t="s">
        <v>31</v>
      </c>
      <c r="B8" s="5" t="n">
        <v>776</v>
      </c>
      <c r="C8" s="5" t="n">
        <v>345</v>
      </c>
      <c r="D8" s="5" t="n">
        <v>776</v>
      </c>
      <c r="E8" s="5" t="n">
        <v>345</v>
      </c>
    </row>
    <row r="9" spans="1:5">
      <c r="A9" s="4" t="s">
        <v>41</v>
      </c>
      <c r="B9" s="7" t="n">
        <v>1976</v>
      </c>
      <c r="C9" s="7" t="n">
        <v>1241</v>
      </c>
      <c r="D9" s="7" t="n">
        <v>1976</v>
      </c>
      <c r="E9" s="7" t="n">
        <v>12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3" t="s">
        <v>161</v>
      </c>
    </row>
    <row r="4" spans="1:5">
      <c r="A4" s="4" t="s">
        <v>362</v>
      </c>
      <c r="B4" s="7" t="n">
        <v>600</v>
      </c>
      <c r="C4" s="7" t="n">
        <v>600</v>
      </c>
      <c r="D4" s="7" t="n">
        <v>1800</v>
      </c>
      <c r="E4" s="7" t="n">
        <v>1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81</v>
      </c>
    </row>
    <row r="4" spans="1:5">
      <c r="A4" s="4" t="s">
        <v>364</v>
      </c>
      <c r="B4" s="7" t="n">
        <v>36012</v>
      </c>
      <c r="C4" s="7" t="n">
        <v>33889</v>
      </c>
      <c r="D4" s="7" t="n">
        <v>101430</v>
      </c>
      <c r="E4" s="7" t="n">
        <v>93979</v>
      </c>
    </row>
    <row r="5" spans="1:5">
      <c r="A5" s="4" t="s">
        <v>365</v>
      </c>
      <c r="B5" s="5" t="n">
        <v>2923</v>
      </c>
      <c r="C5" s="5" t="n">
        <v>5488</v>
      </c>
      <c r="D5" s="5" t="n">
        <v>9843</v>
      </c>
      <c r="E5" s="5" t="n">
        <v>11783</v>
      </c>
    </row>
    <row r="6" spans="1:5">
      <c r="A6" s="4" t="s">
        <v>288</v>
      </c>
      <c r="B6" s="5" t="n">
        <v>38935</v>
      </c>
      <c r="C6" s="5" t="n">
        <v>39377</v>
      </c>
      <c r="D6" s="5" t="n">
        <v>111273</v>
      </c>
      <c r="E6" s="5" t="n">
        <v>105762</v>
      </c>
    </row>
    <row r="7" spans="1:5">
      <c r="A7" s="3" t="s">
        <v>82</v>
      </c>
    </row>
    <row r="8" spans="1:5">
      <c r="A8" s="4" t="s">
        <v>364</v>
      </c>
      <c r="B8" s="5" t="n">
        <v>33995</v>
      </c>
      <c r="C8" s="5" t="n">
        <v>30391</v>
      </c>
      <c r="D8" s="5" t="n">
        <v>99003</v>
      </c>
      <c r="E8" s="5" t="n">
        <v>86174</v>
      </c>
    </row>
    <row r="9" spans="1:5">
      <c r="A9" s="4" t="s">
        <v>365</v>
      </c>
      <c r="B9" s="5" t="n">
        <v>2985</v>
      </c>
      <c r="C9" s="5" t="n">
        <v>5320</v>
      </c>
      <c r="D9" s="5" t="n">
        <v>9197</v>
      </c>
      <c r="E9" s="5" t="n">
        <v>11892</v>
      </c>
    </row>
    <row r="10" spans="1:5">
      <c r="A10" s="4" t="s">
        <v>366</v>
      </c>
      <c r="B10" s="5" t="n">
        <v>36980</v>
      </c>
      <c r="C10" s="5" t="n">
        <v>35711</v>
      </c>
      <c r="D10" s="5" t="n">
        <v>108200</v>
      </c>
      <c r="E10" s="5" t="n">
        <v>98066</v>
      </c>
    </row>
    <row r="11" spans="1:5">
      <c r="A11" s="3" t="s">
        <v>367</v>
      </c>
    </row>
    <row r="12" spans="1:5">
      <c r="A12" s="4" t="s">
        <v>364</v>
      </c>
      <c r="B12" s="5" t="n">
        <v>2017</v>
      </c>
      <c r="C12" s="5" t="n">
        <v>3498</v>
      </c>
      <c r="D12" s="5" t="n">
        <v>2427</v>
      </c>
      <c r="E12" s="5" t="n">
        <v>7805</v>
      </c>
    </row>
    <row r="13" spans="1:5">
      <c r="A13" s="4" t="s">
        <v>365</v>
      </c>
      <c r="B13" s="5" t="n">
        <v>-62</v>
      </c>
      <c r="C13" s="5" t="n">
        <v>168</v>
      </c>
      <c r="D13" s="5" t="n">
        <v>646</v>
      </c>
      <c r="E13" s="5" t="n">
        <v>-109</v>
      </c>
    </row>
    <row r="14" spans="1:5">
      <c r="A14" s="4" t="s">
        <v>368</v>
      </c>
      <c r="B14" s="7" t="n">
        <v>1955</v>
      </c>
      <c r="C14" s="7" t="n">
        <v>3666</v>
      </c>
      <c r="D14" s="7" t="n">
        <v>3073</v>
      </c>
      <c r="E14" s="7" t="n">
        <v>76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8935</v>
      </c>
      <c r="C4" s="7" t="n">
        <v>39377</v>
      </c>
      <c r="D4" s="7" t="n">
        <v>111273</v>
      </c>
      <c r="E4" s="7" t="n">
        <v>105762</v>
      </c>
    </row>
    <row r="5" spans="1:5">
      <c r="A5" s="4" t="s">
        <v>82</v>
      </c>
      <c r="B5" s="5" t="n">
        <v>36980</v>
      </c>
      <c r="C5" s="5" t="n">
        <v>35711</v>
      </c>
      <c r="D5" s="5" t="n">
        <v>108200</v>
      </c>
      <c r="E5" s="5" t="n">
        <v>98066</v>
      </c>
    </row>
    <row r="6" spans="1:5">
      <c r="A6" s="4" t="s">
        <v>83</v>
      </c>
      <c r="B6" s="5" t="n">
        <v>1955</v>
      </c>
      <c r="C6" s="5" t="n">
        <v>3666</v>
      </c>
      <c r="D6" s="5" t="n">
        <v>3073</v>
      </c>
      <c r="E6" s="5" t="n">
        <v>7696</v>
      </c>
    </row>
    <row r="7" spans="1:5">
      <c r="A7" s="4" t="s">
        <v>84</v>
      </c>
      <c r="B7" s="5" t="n">
        <v>1876</v>
      </c>
      <c r="C7" s="5" t="n">
        <v>87</v>
      </c>
      <c r="D7" s="5" t="n">
        <v>2072</v>
      </c>
      <c r="E7" s="5" t="n">
        <v>290</v>
      </c>
    </row>
    <row r="8" spans="1:5">
      <c r="A8" s="4" t="s">
        <v>85</v>
      </c>
      <c r="B8" s="5" t="n">
        <v>3182</v>
      </c>
      <c r="C8" s="5" t="n">
        <v>3222</v>
      </c>
      <c r="D8" s="5" t="n">
        <v>9739</v>
      </c>
      <c r="E8" s="5" t="n">
        <v>9123</v>
      </c>
    </row>
    <row r="9" spans="1:5">
      <c r="A9" s="4" t="s">
        <v>86</v>
      </c>
      <c r="B9" s="5" t="n">
        <v>-3103</v>
      </c>
      <c r="C9" s="5" t="n">
        <v>357</v>
      </c>
      <c r="D9" s="5" t="n">
        <v>-8738</v>
      </c>
      <c r="E9" s="5" t="n">
        <v>-1717</v>
      </c>
    </row>
    <row r="10" spans="1:5">
      <c r="A10" s="3" t="s">
        <v>87</v>
      </c>
    </row>
    <row r="11" spans="1:5">
      <c r="A11" s="4" t="s">
        <v>88</v>
      </c>
      <c r="B11" s="5" t="n">
        <v>3867</v>
      </c>
      <c r="C11" s="5" t="n">
        <v>3046</v>
      </c>
      <c r="D11" s="5" t="n">
        <v>9873</v>
      </c>
      <c r="E11" s="5" t="n">
        <v>8679</v>
      </c>
    </row>
    <row r="12" spans="1:5">
      <c r="A12" s="4" t="s">
        <v>89</v>
      </c>
      <c r="B12" s="5" t="n">
        <v>1265</v>
      </c>
      <c r="C12" s="5" t="n">
        <v>1425</v>
      </c>
      <c r="D12" s="5" t="n">
        <v>4112</v>
      </c>
      <c r="E12" s="5" t="n">
        <v>4269</v>
      </c>
    </row>
    <row r="13" spans="1:5">
      <c r="A13" s="4" t="s">
        <v>90</v>
      </c>
      <c r="B13" s="5" t="n">
        <v>-18</v>
      </c>
      <c r="C13" s="5" t="n">
        <v>-19</v>
      </c>
      <c r="D13" s="5" t="n">
        <v>2</v>
      </c>
      <c r="E13" s="5" t="n">
        <v>-480</v>
      </c>
    </row>
    <row r="14" spans="1:5">
      <c r="A14" s="4" t="s">
        <v>91</v>
      </c>
      <c r="B14" s="5" t="n">
        <v>-8217</v>
      </c>
      <c r="C14" s="5" t="n">
        <v>-4095</v>
      </c>
      <c r="D14" s="5" t="n">
        <v>-22725</v>
      </c>
      <c r="E14" s="5" t="n">
        <v>-14185</v>
      </c>
    </row>
    <row r="15" spans="1:5">
      <c r="A15" s="4" t="s">
        <v>92</v>
      </c>
      <c r="B15" s="5" t="n">
        <v>0</v>
      </c>
      <c r="C15" s="5" t="n">
        <v>0</v>
      </c>
      <c r="D15" s="5" t="n">
        <v>6</v>
      </c>
      <c r="E15" s="5" t="n">
        <v>6</v>
      </c>
    </row>
    <row r="16" spans="1:5">
      <c r="A16" s="4" t="s">
        <v>93</v>
      </c>
      <c r="B16" s="5" t="n">
        <v>-8217</v>
      </c>
      <c r="C16" s="5" t="n">
        <v>-4095</v>
      </c>
      <c r="D16" s="5" t="n">
        <v>-2731</v>
      </c>
      <c r="E16" s="5" t="n">
        <v>-14191</v>
      </c>
    </row>
    <row r="17" spans="1:5">
      <c r="A17" s="4" t="s">
        <v>94</v>
      </c>
      <c r="B17" s="5" t="n">
        <v>-707</v>
      </c>
      <c r="C17" s="5" t="n">
        <v>0</v>
      </c>
      <c r="D17" s="5" t="n">
        <v>-707</v>
      </c>
      <c r="E17" s="5" t="n">
        <v>0</v>
      </c>
    </row>
    <row r="18" spans="1:5">
      <c r="A18" s="4" t="s">
        <v>95</v>
      </c>
      <c r="B18" s="5" t="n">
        <v>-7510</v>
      </c>
      <c r="C18" s="5" t="n">
        <v>-4095</v>
      </c>
      <c r="D18" s="5" t="n">
        <v>-22024</v>
      </c>
      <c r="E18" s="5" t="n">
        <v>-14191</v>
      </c>
    </row>
    <row r="19" spans="1:5">
      <c r="A19" s="3" t="s">
        <v>96</v>
      </c>
    </row>
    <row r="20" spans="1:5">
      <c r="A20" s="4" t="s">
        <v>97</v>
      </c>
      <c r="B20" s="5" t="n">
        <v>-87</v>
      </c>
      <c r="C20" s="5" t="n">
        <v>56</v>
      </c>
      <c r="D20" s="5" t="n">
        <v>311</v>
      </c>
      <c r="E20" s="5" t="n">
        <v>-50</v>
      </c>
    </row>
    <row r="21" spans="1:5">
      <c r="A21" s="4" t="s">
        <v>98</v>
      </c>
      <c r="B21" s="7" t="n">
        <v>-8304</v>
      </c>
      <c r="C21" s="7" t="n">
        <v>-4039</v>
      </c>
      <c r="D21" s="7" t="n">
        <v>-22420</v>
      </c>
      <c r="E21" s="7" t="n">
        <v>-14241</v>
      </c>
    </row>
    <row r="22" spans="1:5">
      <c r="A22" s="3" t="s">
        <v>99</v>
      </c>
    </row>
    <row r="23" spans="1:5">
      <c r="A23" s="4" t="s">
        <v>100</v>
      </c>
      <c r="B23" s="9" t="n">
        <v>-0.38</v>
      </c>
      <c r="C23" s="9" t="n">
        <v>-0.21</v>
      </c>
      <c r="D23" s="9" t="n">
        <v>-1.11</v>
      </c>
      <c r="E23" s="9" t="n">
        <v>-0.72</v>
      </c>
    </row>
    <row r="24" spans="1:5">
      <c r="A24" s="4" t="s">
        <v>101</v>
      </c>
      <c r="B24" s="9" t="n">
        <v>-0.38</v>
      </c>
      <c r="C24" s="9" t="n">
        <v>-0.21</v>
      </c>
      <c r="D24" s="9" t="n">
        <v>-1.11</v>
      </c>
      <c r="E24" s="9" t="n">
        <v>-0.72</v>
      </c>
    </row>
    <row r="25" spans="1:5">
      <c r="A25" s="3" t="s">
        <v>102</v>
      </c>
    </row>
    <row r="26" spans="1:5">
      <c r="A26" s="4" t="s">
        <v>100</v>
      </c>
      <c r="B26" s="5" t="n">
        <v>19804</v>
      </c>
      <c r="C26" s="5" t="n">
        <v>19833</v>
      </c>
      <c r="D26" s="5" t="n">
        <v>19760</v>
      </c>
      <c r="E26" s="5" t="n">
        <v>19741</v>
      </c>
    </row>
    <row r="27" spans="1:5">
      <c r="A27" s="4" t="s">
        <v>101</v>
      </c>
      <c r="B27" s="5" t="n">
        <v>19804</v>
      </c>
      <c r="C27" s="5" t="n">
        <v>19833</v>
      </c>
      <c r="D27" s="5" t="n">
        <v>19760</v>
      </c>
      <c r="E27" s="5" t="n">
        <v>19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28</v>
      </c>
    </row>
    <row r="2" spans="1:3">
      <c r="A2" s="3" t="s">
        <v>370</v>
      </c>
    </row>
    <row r="3" spans="1:3">
      <c r="A3" s="4" t="s">
        <v>364</v>
      </c>
      <c r="B3" s="7" t="n">
        <v>82036</v>
      </c>
      <c r="C3" s="7" t="n">
        <v>67279</v>
      </c>
    </row>
    <row r="4" spans="1:3">
      <c r="A4" s="4" t="s">
        <v>365</v>
      </c>
      <c r="B4" s="5" t="n">
        <v>14295</v>
      </c>
      <c r="C4" s="5" t="n">
        <v>10531</v>
      </c>
    </row>
    <row r="5" spans="1:3">
      <c r="A5" s="4" t="s">
        <v>371</v>
      </c>
      <c r="B5" s="7" t="n">
        <v>96331</v>
      </c>
      <c r="C5" s="7" t="n">
        <v>77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8</v>
      </c>
      <c r="D1" s="2" t="s">
        <v>1</v>
      </c>
    </row>
    <row r="2" spans="1:6">
      <c r="B2" s="2" t="s">
        <v>79</v>
      </c>
      <c r="C2" s="2" t="s">
        <v>373</v>
      </c>
      <c r="D2" s="2" t="s">
        <v>2</v>
      </c>
      <c r="E2" s="2" t="s">
        <v>79</v>
      </c>
      <c r="F2" s="2" t="s">
        <v>28</v>
      </c>
    </row>
    <row r="3" spans="1:6">
      <c r="A3" s="4" t="s">
        <v>374</v>
      </c>
      <c r="D3" s="7" t="n">
        <v>400</v>
      </c>
      <c r="F3" s="7" t="n">
        <v>400</v>
      </c>
    </row>
    <row r="4" spans="1:6">
      <c r="A4" s="4" t="s">
        <v>375</v>
      </c>
      <c r="B4" s="7" t="n">
        <v>5</v>
      </c>
      <c r="C4" s="7" t="n">
        <v>16</v>
      </c>
      <c r="D4" s="7" t="n">
        <v>28</v>
      </c>
      <c r="E4" s="7"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3</v>
      </c>
      <c r="B4" s="7" t="n">
        <v>-22731</v>
      </c>
      <c r="C4" s="7" t="n">
        <v>-14191</v>
      </c>
    </row>
    <row r="5" spans="1:3">
      <c r="A5" s="3" t="s">
        <v>105</v>
      </c>
    </row>
    <row r="6" spans="1:3">
      <c r="A6" s="4" t="s">
        <v>106</v>
      </c>
      <c r="B6" s="5" t="n">
        <v>800</v>
      </c>
      <c r="C6" s="5" t="n">
        <v>573</v>
      </c>
    </row>
    <row r="7" spans="1:3">
      <c r="A7" s="4" t="s">
        <v>107</v>
      </c>
      <c r="B7" s="5" t="n">
        <v>3471</v>
      </c>
      <c r="C7" s="5" t="n">
        <v>3523</v>
      </c>
    </row>
    <row r="8" spans="1:3">
      <c r="A8" s="4" t="s">
        <v>108</v>
      </c>
      <c r="B8" s="5" t="n">
        <v>4112</v>
      </c>
      <c r="C8" s="5" t="n">
        <v>4269</v>
      </c>
    </row>
    <row r="9" spans="1:3">
      <c r="A9" s="4" t="s">
        <v>109</v>
      </c>
      <c r="B9" s="5" t="n">
        <v>98</v>
      </c>
      <c r="C9" s="5" t="n">
        <v>95</v>
      </c>
    </row>
    <row r="10" spans="1:3">
      <c r="A10" s="4" t="s">
        <v>110</v>
      </c>
      <c r="B10" s="5" t="n">
        <v>3</v>
      </c>
      <c r="C10" s="5" t="n">
        <v>34</v>
      </c>
    </row>
    <row r="11" spans="1:3">
      <c r="A11" s="4" t="s">
        <v>111</v>
      </c>
      <c r="B11" s="5" t="n">
        <v>0</v>
      </c>
      <c r="C11" s="5" t="n">
        <v>11</v>
      </c>
    </row>
    <row r="12" spans="1:3">
      <c r="A12" s="3" t="s">
        <v>112</v>
      </c>
    </row>
    <row r="13" spans="1:3">
      <c r="A13" s="4" t="s">
        <v>31</v>
      </c>
      <c r="B13" s="5" t="n">
        <v>-932</v>
      </c>
      <c r="C13" s="5" t="n">
        <v>150</v>
      </c>
    </row>
    <row r="14" spans="1:3">
      <c r="A14" s="4" t="s">
        <v>32</v>
      </c>
      <c r="B14" s="5" t="n">
        <v>-2456</v>
      </c>
      <c r="C14" s="5" t="n">
        <v>795</v>
      </c>
    </row>
    <row r="15" spans="1:3">
      <c r="A15" s="4" t="s">
        <v>33</v>
      </c>
      <c r="B15" s="5" t="n">
        <v>89</v>
      </c>
      <c r="C15" s="5" t="n">
        <v>82</v>
      </c>
    </row>
    <row r="16" spans="1:3">
      <c r="A16" s="4" t="s">
        <v>113</v>
      </c>
      <c r="B16" s="5" t="n">
        <v>-41</v>
      </c>
      <c r="C16" s="5" t="n">
        <v>-175</v>
      </c>
    </row>
    <row r="17" spans="1:3">
      <c r="A17" s="4" t="s">
        <v>41</v>
      </c>
      <c r="B17" s="5" t="n">
        <v>1507</v>
      </c>
      <c r="C17" s="5" t="n">
        <v>-1315</v>
      </c>
    </row>
    <row r="18" spans="1:3">
      <c r="A18" s="4" t="s">
        <v>114</v>
      </c>
      <c r="B18" s="5" t="n">
        <v>8091</v>
      </c>
      <c r="C18" s="5" t="n">
        <v>5910</v>
      </c>
    </row>
    <row r="19" spans="1:3">
      <c r="A19" s="4" t="s">
        <v>115</v>
      </c>
      <c r="B19" s="5" t="n">
        <v>1633</v>
      </c>
      <c r="C19" s="5" t="n">
        <v>683</v>
      </c>
    </row>
    <row r="20" spans="1:3">
      <c r="A20" s="4" t="s">
        <v>116</v>
      </c>
      <c r="B20" s="5" t="n">
        <v>-6356</v>
      </c>
      <c r="C20" s="5" t="n">
        <v>444</v>
      </c>
    </row>
    <row r="21" spans="1:3">
      <c r="A21" s="3" t="s">
        <v>117</v>
      </c>
    </row>
    <row r="22" spans="1:3">
      <c r="A22" s="4" t="s">
        <v>118</v>
      </c>
      <c r="B22" s="5" t="n">
        <v>-681</v>
      </c>
      <c r="C22" s="5" t="n">
        <v>-479</v>
      </c>
    </row>
    <row r="23" spans="1:3">
      <c r="A23" s="4" t="s">
        <v>119</v>
      </c>
      <c r="B23" s="5" t="n">
        <v>-681</v>
      </c>
      <c r="C23" s="5" t="n">
        <v>-479</v>
      </c>
    </row>
    <row r="24" spans="1:3">
      <c r="A24" s="3" t="s">
        <v>120</v>
      </c>
    </row>
    <row r="25" spans="1:3">
      <c r="A25" s="4" t="s">
        <v>121</v>
      </c>
      <c r="B25" s="5" t="n">
        <v>13146</v>
      </c>
      <c r="C25" s="5" t="n">
        <v>8535</v>
      </c>
    </row>
    <row r="26" spans="1:3">
      <c r="A26" s="4" t="s">
        <v>122</v>
      </c>
      <c r="B26" s="5" t="n">
        <v>-8889</v>
      </c>
      <c r="C26" s="5" t="n">
        <v>-8091</v>
      </c>
    </row>
    <row r="27" spans="1:3">
      <c r="A27" s="4" t="s">
        <v>123</v>
      </c>
      <c r="B27" s="5" t="n">
        <v>2810</v>
      </c>
      <c r="C27" s="5" t="n">
        <v>0</v>
      </c>
    </row>
    <row r="28" spans="1:3">
      <c r="A28" s="4" t="s">
        <v>124</v>
      </c>
      <c r="B28" s="5" t="n">
        <v>7067</v>
      </c>
      <c r="C28" s="5" t="n">
        <v>444</v>
      </c>
    </row>
    <row r="29" spans="1:3">
      <c r="A29" s="4" t="s">
        <v>125</v>
      </c>
      <c r="B29" s="5" t="n">
        <v>233</v>
      </c>
      <c r="C29" s="5" t="n">
        <v>-40</v>
      </c>
    </row>
    <row r="30" spans="1:3">
      <c r="A30" s="4" t="s">
        <v>126</v>
      </c>
      <c r="B30" s="5" t="n">
        <v>263</v>
      </c>
      <c r="C30" s="5" t="n">
        <v>369</v>
      </c>
    </row>
    <row r="31" spans="1:3">
      <c r="A31" s="4" t="s">
        <v>127</v>
      </c>
      <c r="B31" s="5" t="n">
        <v>1486</v>
      </c>
      <c r="C31" s="5" t="n">
        <v>283</v>
      </c>
    </row>
    <row r="32" spans="1:3">
      <c r="A32" s="4" t="s">
        <v>128</v>
      </c>
      <c r="B32" s="5" t="n">
        <v>1749</v>
      </c>
      <c r="C32" s="5" t="n">
        <v>652</v>
      </c>
    </row>
    <row r="33" spans="1:3">
      <c r="A33" s="3" t="s">
        <v>129</v>
      </c>
    </row>
    <row r="34" spans="1:3">
      <c r="A34" s="4" t="s">
        <v>130</v>
      </c>
      <c r="B34" s="5" t="n">
        <v>1875</v>
      </c>
      <c r="C34" s="5" t="n">
        <v>2518</v>
      </c>
    </row>
    <row r="35" spans="1:3">
      <c r="A35" s="4" t="s">
        <v>131</v>
      </c>
      <c r="B35" s="5" t="n">
        <v>6</v>
      </c>
      <c r="C35" s="5" t="n">
        <v>6</v>
      </c>
    </row>
    <row r="36" spans="1:3">
      <c r="A36" s="3" t="s">
        <v>132</v>
      </c>
    </row>
    <row r="37" spans="1:3">
      <c r="A37" s="4" t="s">
        <v>133</v>
      </c>
      <c r="B37" s="5" t="n">
        <v>680</v>
      </c>
      <c r="C37" s="5" t="n">
        <v>680</v>
      </c>
    </row>
    <row r="38" spans="1:3">
      <c r="A38" s="4" t="s">
        <v>134</v>
      </c>
      <c r="B38" s="5" t="n">
        <v>321</v>
      </c>
      <c r="C38" s="5" t="n">
        <v>578</v>
      </c>
    </row>
    <row r="39" spans="1:3">
      <c r="A39" s="4" t="s">
        <v>135</v>
      </c>
      <c r="B39" s="5" t="n">
        <v>451</v>
      </c>
      <c r="C39" s="5" t="n">
        <v>0</v>
      </c>
    </row>
    <row r="40" spans="1:3">
      <c r="A40" s="4" t="s">
        <v>136</v>
      </c>
      <c r="B40" s="5" t="n">
        <v>4446</v>
      </c>
      <c r="C40" s="5" t="n">
        <v>4940</v>
      </c>
    </row>
    <row r="41" spans="1:3">
      <c r="A41" s="4" t="s">
        <v>137</v>
      </c>
      <c r="B41" s="5" t="n">
        <v>1169</v>
      </c>
      <c r="C41" s="5" t="n">
        <v>0</v>
      </c>
    </row>
    <row r="42" spans="1:3">
      <c r="A42" s="4" t="s">
        <v>138</v>
      </c>
      <c r="B42" s="5" t="n">
        <v>0</v>
      </c>
      <c r="C42" s="5" t="n">
        <v>66</v>
      </c>
    </row>
    <row r="43" spans="1:3">
      <c r="A43" s="4" t="s">
        <v>139</v>
      </c>
      <c r="B43" s="5" t="n">
        <v>15431</v>
      </c>
      <c r="C43" s="5" t="n">
        <v>0</v>
      </c>
    </row>
    <row r="44" spans="1:3">
      <c r="A44" s="4" t="s">
        <v>140</v>
      </c>
      <c r="B44" s="5" t="n">
        <v>3669</v>
      </c>
      <c r="C44" s="5" t="n">
        <v>0</v>
      </c>
    </row>
    <row r="45" spans="1:3">
      <c r="A45" s="4" t="s">
        <v>141</v>
      </c>
      <c r="B45" s="7" t="n">
        <v>225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15:31Z</dcterms:created>
  <dcterms:modified xmlns:dcterms="http://purl.org/dc/terms/" xmlns:xsi="http://www.w3.org/2001/XMLSchema-instance" xsi:type="dcterms:W3CDTF">2017-11-09T09:15:31Z</dcterms:modified>
</cp:coreProperties>
</file>